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Un" sheetId="6" r:id="rId6"/>
    <s:sheet name="Consolidated Balance Sheets (U7" sheetId="7" r:id="rId7"/>
    <s:sheet name="Consolidated Statements of Shar" sheetId="8" r:id="rId8"/>
    <s:sheet name="Consolidated Statements of Cash" sheetId="9" r:id="rId9"/>
    <s:sheet name="Basis of Presentation and Summa" sheetId="10" r:id="rId10"/>
    <s:sheet name="Bank Credit Facility" sheetId="11" r:id="rId11"/>
    <s:sheet name="Fair Value Measurements" sheetId="12" r:id="rId12"/>
    <s:sheet name="Shareholders' Equity" sheetId="13" r:id="rId13"/>
    <s:sheet name="Share-Based Plans" sheetId="14" r:id="rId14"/>
    <s:sheet name="Employee Benefit Plans" sheetId="15" r:id="rId15"/>
    <s:sheet name="Income Taxes" sheetId="16" r:id="rId16"/>
    <s:sheet name="Contingencies" sheetId="17" r:id="rId17"/>
    <s:sheet name="Business Segment Data" sheetId="18" r:id="rId18"/>
    <s:sheet name="Components of Accumulated Other" sheetId="19" r:id="rId19"/>
    <s:sheet name="Derivative Instruments" sheetId="20" r:id="rId20"/>
    <s:sheet name="Discontinued Operations" sheetId="21" r:id="rId21"/>
    <s:sheet name="Basis of Presentation and Sum22" sheetId="22" r:id="rId22"/>
    <s:sheet name="Basis of Presentation and Sum23" sheetId="23" r:id="rId23"/>
    <s:sheet name="Shareholders' Equity (Tables)" sheetId="24" r:id="rId24"/>
    <s:sheet name="Share-Based Plans (Tables)" sheetId="25" r:id="rId25"/>
    <s:sheet name="Employee Benefit Plans (Tables)" sheetId="26" r:id="rId26"/>
    <s:sheet name="Business Segment Data (Tables)" sheetId="27" r:id="rId27"/>
    <s:sheet name="Components of Accumulated Oth28" sheetId="28" r:id="rId28"/>
    <s:sheet name="Derivative Instruments (Tables)" sheetId="29" r:id="rId29"/>
    <s:sheet name="Discontinued Operations (Tables" sheetId="30" r:id="rId30"/>
    <s:sheet name="Basis of Presentation and Sum31" sheetId="31" r:id="rId31"/>
    <s:sheet name="Basis of Presentation and Sum32" sheetId="32" r:id="rId32"/>
    <s:sheet name="Bank Credit Facility (Details)" sheetId="33" r:id="rId33"/>
    <s:sheet name="Fair Value Measurements (Detail" sheetId="34" r:id="rId34"/>
    <s:sheet name="Shareholders' Equity - Earnings" sheetId="35" r:id="rId35"/>
    <s:sheet name="Shareholders' Equity - Share Re" sheetId="36" r:id="rId36"/>
    <s:sheet name="Shareholders' Equity - Dividend" sheetId="37" r:id="rId37"/>
    <s:sheet name="Share-Based Plans - General and" sheetId="38" r:id="rId38"/>
    <s:sheet name="Share-Based Plans - Options (De" sheetId="39" r:id="rId39"/>
    <s:sheet name="Employee Benefit Plans (Details" sheetId="40" r:id="rId40"/>
    <s:sheet name="Income Taxes (Details)" sheetId="41" r:id="rId41"/>
    <s:sheet name="Contingencies (Details)" sheetId="42" r:id="rId42"/>
    <s:sheet name="Business Segment Data (Details)" sheetId="43" r:id="rId43"/>
    <s:sheet name="Components of Accumulated Oth44" sheetId="44" r:id="rId44"/>
    <s:sheet name="Derivative Instruments (Details" sheetId="45" r:id="rId45"/>
    <s:sheet name="Discontinued Operations (Detail" sheetId="46" r:id="rId46"/>
  </s:sheets>
  <s:definedNames/>
  <s:calcPr calcId="124519" calcMode="auto" fullCalcOnLoad="1"/>
</s:workbook>
</file>

<file path=xl/sharedStrings.xml><?xml version="1.0" encoding="utf-8"?>
<sst xmlns="http://schemas.openxmlformats.org/spreadsheetml/2006/main" uniqueCount="513">
  <si>
    <t>Document And Entity Information - shares</t>
  </si>
  <si>
    <t>9 Months Ended</t>
  </si>
  <si>
    <t>Oct. 31, 2015</t>
  </si>
  <si>
    <t>Dec. 04, 2015</t>
  </si>
  <si>
    <t>Document and Entity Information [Abstract]</t>
  </si>
  <si>
    <t>Entity Registrant Name</t>
  </si>
  <si>
    <t>BIG LOTS INC</t>
  </si>
  <si>
    <t>Entity Central Index Key</t>
  </si>
  <si>
    <t>Current Fiscal Year End Date</t>
  </si>
  <si>
    <t>--01-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Oct. 31,
		2015</t>
  </si>
  <si>
    <t>Consolidated Statements of Operations (Unaudited) - USD ($) shares in Thousands, $ in Thousands</t>
  </si>
  <si>
    <t>3 Months Ended</t>
  </si>
  <si>
    <t>Nov. 01, 2014</t>
  </si>
  <si>
    <t>Income Statement [Abstract]</t>
  </si>
  <si>
    <t>Net sales</t>
  </si>
  <si>
    <t>Cost of sales (exclusive of depreciation expense shown separately below)</t>
  </si>
  <si>
    <t>Gross margin</t>
  </si>
  <si>
    <t>Selling and administrative expenses</t>
  </si>
  <si>
    <t>Depreciation expense</t>
  </si>
  <si>
    <t>Operating (loss) profit</t>
  </si>
  <si>
    <t>Interest expense</t>
  </si>
  <si>
    <t>Other income (expense)</t>
  </si>
  <si>
    <t>(Loss) income from continuing operations before income taxes</t>
  </si>
  <si>
    <t>Income tax (benefit) expense</t>
  </si>
  <si>
    <t>(Loss) income from continuing operations</t>
  </si>
  <si>
    <t>Income (loss) from discontinued operations, net of tax (expense) benefit of $(118), $207, $(10), and $13,003, respectively</t>
  </si>
  <si>
    <t>Net (loss) income</t>
  </si>
  <si>
    <t>Earnings per common share - basic:</t>
  </si>
  <si>
    <t>Continuing operations</t>
  </si>
  <si>
    <t>Discontinued operations</t>
  </si>
  <si>
    <t>Earnings per common share - basic (in dollars per share)</t>
  </si>
  <si>
    <t>Earnings per common share - diluted:</t>
  </si>
  <si>
    <t>Earnings per common share - diluted (in dollars per share)</t>
  </si>
  <si>
    <t>Weighted-average common shares outstanding:</t>
  </si>
  <si>
    <t>Basic</t>
  </si>
  <si>
    <t>Dilutive effect of share-based awards</t>
  </si>
  <si>
    <t>Diluted</t>
  </si>
  <si>
    <t>Cash dividends declared per common share</t>
  </si>
  <si>
    <t>Consolidated Statements of Operations (Unaudited) (Parenthetical) - USD ($) $ in Thousands</t>
  </si>
  <si>
    <t>Discontinued operations, tax expense (benefit)</t>
  </si>
  <si>
    <t>Consolidated Statements of Comprehensive Income (Unaudited) - USD ($) $ in Thousands</t>
  </si>
  <si>
    <t>Other comprehensive income:</t>
  </si>
  <si>
    <t>Foreign currency translation</t>
  </si>
  <si>
    <t>Amortization of pension, net of tax expense of $190, $155, $602, and $457, respectively</t>
  </si>
  <si>
    <t>Valuation adjustment of pension, net of tax (expense) benefit of $(2,008), $198, $(2,247), and $198, respectively</t>
  </si>
  <si>
    <t>Total other comprehensive income (loss)</t>
  </si>
  <si>
    <t>Comprehensive income (loss)</t>
  </si>
  <si>
    <t>Consolidated Statements of Comprehensive Income (Unaudited) (Parentheticals) - USD ($) $ in Thousands</t>
  </si>
  <si>
    <t>Other comprehensive income</t>
  </si>
  <si>
    <t>Amortization of pension, tax expense (benefit)</t>
  </si>
  <si>
    <t>Valuation adjustment of pension, tax expense (benefit)</t>
  </si>
  <si>
    <t>Consolidated Balance Sheets (Unaudited) - USD ($) $ in Thousands</t>
  </si>
  <si>
    <t>Jan. 31, 2015</t>
  </si>
  <si>
    <t>Current assets:</t>
  </si>
  <si>
    <t>Cash and cash equivalents</t>
  </si>
  <si>
    <t>Inventories</t>
  </si>
  <si>
    <t>Deferred income taxes</t>
  </si>
  <si>
    <t>Other current assets</t>
  </si>
  <si>
    <t>Total current assets</t>
  </si>
  <si>
    <t>Property and equipment - net</t>
  </si>
  <si>
    <t>Other assets</t>
  </si>
  <si>
    <t>Total assets</t>
  </si>
  <si>
    <t>Current liabilities:</t>
  </si>
  <si>
    <t>Accounts payable</t>
  </si>
  <si>
    <t>Property, payroll, and other taxes</t>
  </si>
  <si>
    <t>Accrued operating expenses</t>
  </si>
  <si>
    <t>Insurance reserves</t>
  </si>
  <si>
    <t>Accrued salaries and wages</t>
  </si>
  <si>
    <t>Income taxes payable</t>
  </si>
  <si>
    <t>Total current liabilities</t>
  </si>
  <si>
    <t>Long-term obligations</t>
  </si>
  <si>
    <t>Deferred rent</t>
  </si>
  <si>
    <t>Unrecognized tax benefits</t>
  </si>
  <si>
    <t>Other liabilities</t>
  </si>
  <si>
    <t>Shareholders' equity:</t>
  </si>
  <si>
    <t>Preferred shares - authorized 2,000 shares; $0.01 par value; none issued</t>
  </si>
  <si>
    <t>Common shares - authorized 298,000 shares; $0.01 par value; issued 117,495 shares; outstanding 49,086 shares and 52,912 shares, respectively</t>
  </si>
  <si>
    <t>Treasury shares - 68,409 shares and 64,583 shares, respectively, at cost</t>
  </si>
  <si>
    <t>Additional paid-in capital</t>
  </si>
  <si>
    <t>Retained earnings</t>
  </si>
  <si>
    <t>Accumulated other comprehensive loss</t>
  </si>
  <si>
    <t>Total shareholders' equity</t>
  </si>
  <si>
    <t>Total liabilities and shareholders' equity</t>
  </si>
  <si>
    <t>Consolidated Balance Sheets (Unaudited) (Parenthetical) - $ / shares shares in Thousands</t>
  </si>
  <si>
    <t>Preferred shares - authorized shares (in shares)</t>
  </si>
  <si>
    <t>Preferred shares - par value (in dollars per share)</t>
  </si>
  <si>
    <t>Preferred shares - shares issued (in shares)</t>
  </si>
  <si>
    <t>Common shares - authorized shares (in shares)</t>
  </si>
  <si>
    <t>Common shares - par value (in dollars per share)</t>
  </si>
  <si>
    <t>Common shares - shares issued (in shares)</t>
  </si>
  <si>
    <t>Common shares - outstanding shares (in shares)</t>
  </si>
  <si>
    <t>Treasury shares - shares (in shares)</t>
  </si>
  <si>
    <t>Consolidated Statements of Shareholders' Equity (Unaudited) - USD ($) shares in Thousands, $ in Thousands</t>
  </si>
  <si>
    <t>Total</t>
  </si>
  <si>
    <t>Common Stock [Member]</t>
  </si>
  <si>
    <t>Treasury Stock [Member]</t>
  </si>
  <si>
    <t>Additional Paid-in Capital [Member]</t>
  </si>
  <si>
    <t>Retained Earnings [Member]</t>
  </si>
  <si>
    <t>Accumulated Other Comprehensive Loss [Member]</t>
  </si>
  <si>
    <t>Balance at Feb. 01, 2014</t>
  </si>
  <si>
    <t>Balance (in shares) at Feb. 01, 2014</t>
  </si>
  <si>
    <t>Treasury stock (in shares) at Feb. 01, 2014</t>
  </si>
  <si>
    <t>Increase (Decrease) in Stockholders' Equity [Roll Forward]</t>
  </si>
  <si>
    <t>Comprehensive income</t>
  </si>
  <si>
    <t>Dividends declared</t>
  </si>
  <si>
    <t>Purchases of common shares</t>
  </si>
  <si>
    <t>Purchases of common shares, (in shares)</t>
  </si>
  <si>
    <t>Exercise of stock options</t>
  </si>
  <si>
    <t>Exercise of stock options (in shares)</t>
  </si>
  <si>
    <t>Restricted shares vested</t>
  </si>
  <si>
    <t>Restricted shares vested (in shares)</t>
  </si>
  <si>
    <t>Performance shares vested</t>
  </si>
  <si>
    <t>Performance shares vested (in shares)</t>
  </si>
  <si>
    <t>Tax benefit (charge) from share-based awards</t>
  </si>
  <si>
    <t>Share activity related to deferred compensation plan</t>
  </si>
  <si>
    <t>Share activity related to deferred compensation plan (in shares)</t>
  </si>
  <si>
    <t>Share-based employee compensation expense</t>
  </si>
  <si>
    <t>Balance at Nov. 01, 2014</t>
  </si>
  <si>
    <t>Balance (in shares) at Nov. 01, 2014</t>
  </si>
  <si>
    <t>Treasury stock (in shares) at Nov. 01, 2014</t>
  </si>
  <si>
    <t>Balance at Jan. 31, 2015</t>
  </si>
  <si>
    <t>Balance (in shares) at Jan. 31, 2015</t>
  </si>
  <si>
    <t>Treasury stock (in shares) at Jan. 31, 2015</t>
  </si>
  <si>
    <t>Balance at Oct. 31, 2015</t>
  </si>
  <si>
    <t>Balance (in shares) at Oct. 31, 2015</t>
  </si>
  <si>
    <t>Treasury stock (in shares) at Oct. 31, 2015</t>
  </si>
  <si>
    <t>Consolidated Statements of Cash Flows (Unaudited) - USD ($) $ in Thousands</t>
  </si>
  <si>
    <t>Operating activities:</t>
  </si>
  <si>
    <t>Net income</t>
  </si>
  <si>
    <t>Adjustments to reconcile net income to net cash provided by operating activities:</t>
  </si>
  <si>
    <t>Depreciation and amortization expense</t>
  </si>
  <si>
    <t>Loss on disposition of property and equipment</t>
  </si>
  <si>
    <t>Non-cash impairment charges</t>
  </si>
  <si>
    <t>Non-cash share-based compensation expense</t>
  </si>
  <si>
    <t>Excess tax benefit from share-based awards, operating activities</t>
  </si>
  <si>
    <t>Unrealized loss on fuel derivative instruments</t>
  </si>
  <si>
    <t>Pension expense, net of contributions</t>
  </si>
  <si>
    <t>Change in assets and liabilities, excluding effects of foreign currency adjustments:</t>
  </si>
  <si>
    <t>Current income taxes</t>
  </si>
  <si>
    <t>Other current liabilities</t>
  </si>
  <si>
    <t>Net cash provided by operating activities</t>
  </si>
  <si>
    <t>Investing activities:</t>
  </si>
  <si>
    <t>Capital expenditures</t>
  </si>
  <si>
    <t>Cash proceeds from sale of property and equipment</t>
  </si>
  <si>
    <t>Other</t>
  </si>
  <si>
    <t>Net cash used in investing activities</t>
  </si>
  <si>
    <t>Financing activities:</t>
  </si>
  <si>
    <t>Net proceeds from borrowings under bank credit facility</t>
  </si>
  <si>
    <t>Payment of capital lease obligations</t>
  </si>
  <si>
    <t>Dividends paid</t>
  </si>
  <si>
    <t>Proceeds from the exercise of stock options</t>
  </si>
  <si>
    <t>Excess tax benefit from share-based awards, financing activities</t>
  </si>
  <si>
    <t>Deferred bank credit facility fees paid</t>
  </si>
  <si>
    <t>Payment for treasury shares acquired</t>
  </si>
  <si>
    <t>Net cash provided by (used in) financing activities</t>
  </si>
  <si>
    <t>Impact of foreign currency on cash</t>
  </si>
  <si>
    <t>Increase (de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All references in this report to “we,” “us,” or “our” are to Big Lots, Inc. and its subsidiaries. We are a unique, non-traditional, discount retailer operating in the United States of America (“U.S.”). At October 31, 2015 , we operated 1,463 stores in 47 states and the District of Columbia.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s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and expect to continue to experience,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January 31, 2015 (“2014 Form 10-K”). Fiscal Periods Our fiscal year ends on the Saturday nearest to January 31, which results in fiscal years consisting of 52 or 53 weeks . Unless otherwise stated, references to years in this report relate to fiscal years rather than calendar years. Fiscal year 2015 (“ 2015 ”) is comprised of the 52 weeks that began on February 1, 2015 and will end on January 30, 2016 . Fiscal year 2014 (“ 2014 ”) was comprised of the 52 weeks that began on February 2, 2014 and ended on January 31, 2015 . The fiscal quarters ended October 31, 2015 (“ third quarter of 2015 ”) and November 1, 2014 (“ third quarter of 2014 ”) were both comprised of 13 weeks. The year-to-date periods ended October 31, 2015 (“year-to-date 2015 ”) and November 1, 2014 (“year-to-date 2014 ”) were both comprised of 39 weeks. Selling and Administrative Expenses Selling and administrative expenses include store expenses (such as payroll and occupancy costs) and costs related to warehousing, distribution, outbound transportation to our stores, advertising, purchasing, insurance, non-income taxes, and overhead. Our selling and administrative expense rates may not be comparable to those of other retailers that include distribution and outbound transportation costs in cost of sales. Distribution and outbound transportation costs included in selling and administrative expenses were $41.0 million and $40.9 million for the third quarter of 2015 and the third quarter of 2014 , respectively, and $120.3 million and $119.0 million for the year-to-date 2015 and the year-to-date 2014 , respectively. Advertising Expense Advertising costs, which are expensed as incurred, consist primarily of television and print advertising, digital or internet marketing and advertising, and in-store point-of-purchase presentations. Advertising expenses are included in selling and administrative expenses. Advertising expenses were $15.9 million and $16.9 million for the third quarter of 2015 and the third quarter of 2014 , respectively, and $53.7 million and $57.7 million for the year-to-date 2015 and the year-to-date 2014 , respectively. 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Supplemental Cash Flow Disclosures The following table provides supplemental cash flow information for the year-to-date 2015 and the year-to-date 2014 : Thirty-Nine Weeks Ended (In thousands) October 31, 2015 November 1, 2014 Supplemental disclosure of cash flow information: Cash paid for interest, including capital leases $ 2,162 $ 825 Cash paid for income taxes, excluding impact of refunds 55,671 69,573 Gross proceeds from borrowings under bank credit facility 1,190,900 1,131,900 Gross payments of borrowings under bank credit facility 918,100 925,500 Non-cash activity: Assets acquired under capital leases 9,600 11,317 Accrued property and equipment 10,700 11,557 Share repurchases payable — 10,642 Cash flows from discontinued operations: Net cash provided by (used in) operating activities, discontinued operations 625 (37,494 ) Net cash provided by investing activities, discontinued operations $ — $ 522 Reclassifications Merchandise Categories In the first quarter of 2015, we realigned select merchandise categories to be consistent with the realignment of our merchandising team and changes to our management reporting. Specifically, we reclassified our home décor and frames departments from our former Furniture &amp; Home Décor category to our Soft Home category. Subsequently, we changed the name of our Furniture &amp; Home Décor category to Furniture. In order to provide comparative information, we have reclassified our net sales by merchandise category into this revised alignment for all periods presented in note 9 to the consolidated financial statement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 Accounting Pronouncements In May 2014, the Financial Accounting Standards Board (“FASB”) issued Accounting Standards Update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was originally set to be effective for annual and interim reporting periods beginning after December 15, 2016. In July 2015, the FASB approved a one-year deferral of the effective date from December 15, 2016 to December 15, 2017, but will allow for early adoption as of December 15, 2016. This ASU permits the use of either the retrospective or cumulative effect transition method. We are currently evaluating the impact this guidance will have on our consolidated financial statements as well as the expected adoption method.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an interim or annual reporting period. We do not expect that the adoption of this guidance will have a significant impact on our consolidated financial statements.</t>
  </si>
  <si>
    <t>Bank Credit Facility</t>
  </si>
  <si>
    <t>Debt Disclosure [Abstract]</t>
  </si>
  <si>
    <t>BANK CREDIT FACILITY</t>
  </si>
  <si>
    <t xml:space="preserve">BANK CREDIT FACILITY On July 22, 2011, we entered into a $700 million five -year unsecured credit facility, which was first amended on May 30, 2013. On May 28, 2015, we entered into an additional amendment of the credit facility that among other things extended its expiration to May 30, 2020 (as amended, the “2011 Credit Agreement”). In connection with the additional amendment of the 2011 Credit Agreement, we paid bank fees and other expenses in the amount of $0.8 million , which are being amortized over the term of the amended agreement. Borrowings under the 2011 Credit Agreement are available for general corporate purposes and working capital. The 2011 Credit Agreement includes a $30 million swing loan sublimit and a $150 million letter of credit sublimit. The interest rates, pricing and fees under the 2011 Credit Agreement fluctuate based on our debt rating. The 2011 Credit Agreement allows us to select our interest rate for each borrowing from multiple interest rate options. The interest rate options are generally derived from the prime rate or LIBOR. We may prepay revolving loans made under the 2011 Credit Agreement. The 2011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1 Credit Agreement that would permit the lenders to restrict our ability to further access the 2011 Credit Agreement for loans and letters of credit and require the immediate repayment of any outstanding loans under the 2011 Credit Agreement. At October 31, 2015 , we had $334.9 million of borrowings outstanding under the 2011 Credit Agreement and $10.7 million was committed to outstanding letters of credit, leaving $354.4 million available under the 2011 Credit Agreement. </t>
  </si>
  <si>
    <t>Fair Value Measurements</t>
  </si>
  <si>
    <t>Fair Value Disclosures [Abstract]</t>
  </si>
  <si>
    <t>FAIR VALUE MEASUREMENTS</t>
  </si>
  <si>
    <t>FAIR VALUE MEASUREMENTS In connection with our nonqualified deferred compensation plan, we had mutual fund investments of $17.7 million and $16.9 million at October 31, 2015 and January 31, 2015 ,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 The fair values of our long-term obligations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obligations, the carrying value of these instruments approximates the fair value. The carrying value of accounts receivable, accounts payable, and accrued expenses approximates fair value because of the relatively short maturity of these items.</t>
  </si>
  <si>
    <t>Shareholders' Equity</t>
  </si>
  <si>
    <t>Equity [Abstract]</t>
  </si>
  <si>
    <t>SHAREHOLDERS' EQUITY</t>
  </si>
  <si>
    <t>SHAREHOLDERS’ EQUITY Earnings per Share There were no adjustments required to be made to the weighted-average common shares outstanding for purposes of computing basic and diluted earnings per share and there were no securities outstanding at October 31, 2015 or November 1, 2014 which were excluded from the computation of earnings per share other than antidilutive stock options, restricted stock awards, and restricted stock units. For the third quarter of 2015 and the third quarter of 2014 , 0.3 million and 0.6 million , respectively, of the stock options outstanding were antidilutive and excluded from the computation of diluted earnings per share. For the year-to-date 2015 and the year-to-date 2014 , 0.3 million and 1.7 million , respectively, of the stock options outstanding were antidilutive and excluded from the computation of diluted earnings per share. Antidilutive stock options generally consist of outstanding stock options where the exercise price per share is greater than the weighted-average market price per share for our common shares for each period. Antidilutive stock options, restricted stock awards, and restricted stock units are excluded from the calculation because they decrease the number of diluted shares outstanding under the treasury stock method. The restricted stock awards and restricted stock units that were antidilutive, as determined under the treasury stock method, were immaterial for all periods presented. Share Repurchase Programs On March 4, 2015, our Board of Directors authorized a share repurchase program providing for the repurchase of $200 million of our common shares (“2015 Repurchase Program”). The 2015 Repurchase Program was exhausted during the second quarter of 2015. During the year-to-date 2015, we have acquired approximately 4.4 million of our outstanding common shares for $200.0 million under the 2015 Repurchase Program. Dividends The Company declared and paid cash dividends per common share during the periods presented as follows: Dividends Amount Declared Amount Paid 2014: (in thousands) (in thousands) Second quarter $ 0.17 $ 9,585 $ 9,366 Third quarter 0.17 9,718 9,457 Total $ 0.34 $ 19,303 $ 18,823 2015: (in thousands) (in thousands) First quarter $ 0.19 $ 10,479 $ 10,197 Second quarter 0.19 10,069 9,734 Third quarter 0.19 9,549 9,267 Total $ 0.57 $ 30,097 $ 29,198 The amount of dividends declared may vary from the amount of dividends paid in a period based on certain instruments with restrictions on payment, including restricted stock awards, restricted stock units, and performance share units. The payment of future dividends will be at the discretion of our Board of Directors and will depend on our financial conditions, results of operations, capital requirements, compliance with applicable laws and agreements and any other factors deemed relevant by our Board of Directors.</t>
  </si>
  <si>
    <t>Share-Based Plans</t>
  </si>
  <si>
    <t>Disclosure of Compensation Related Costs, Share-based Payments [Abstract]</t>
  </si>
  <si>
    <t>SHARE-BASED PLANS</t>
  </si>
  <si>
    <t>SHARE-BASED PLANS We have issued nonqualified stock options, restricted stock awards, restricted stock units, and performance share units under our shareholder-approved equity compensation plans. Our restricted stock awards and restricted stock units, as described below and/or in note 7 to the consolidated financial statements in our 2014 Form 10-K, are expensed and reported as nonvested shares. We recognized share-based compensation expense of $3.2 million and $3.0 million in the third quarter of 2015 and the third quarter of 2014 , respectively, and $10.0 million and $8.0 million for the year-to-date 2015 and the year-to-date 2014 , respectively. The following table summarizes stock option activity for the year-to-date 2015 : Number of Options Weighted Average Exercise Price Per Share Weighted Average Remaining Contractual Term (years) Aggregate Intrinsic Value (000's) Outstanding stock options at January 31, 2015 1,703,213 $ 37.59 Exercised (398,098 ) 37.66 Forfeited (56,300 ) 34.95 Outstanding stock options at May 2, 2015 1,248,815 $ 37.69 3.9 $ 10,538 Exercised (5,725 ) 35.95 Forfeited — — Outstanding stock options at August 1, 2015 1,243,090 $ 37.70 3.7 $ 7,013 Exercised (44,438 ) 23.69 Forfeited (20,000 ) 38.15 Outstanding stock options at October 31, 2015 1,178,652 $ 38.22 3.5 $ 9,287 Vested or expected to vest at October 31, 2015 1,134,649 $ 38.24 3.5 $ 8,922 Exercisable at October 31, 2015 695,712 $ 38.69 3.0 $ 5,154 The stock options granted in prior years vest in equal amounts on the first four anniversaries of the grant date and have a contractual term of seven years. The number of stock options expected to vest was based on our annual forfeiture rate assumption. The following table summarizes the non-vested restricted stock awards and restricted stock units activity for the year-to-date 2015 : Number of Shares Weighted Average Grant-Date Fair Value Per Share Outstanding non-vested restricted stock at January 31, 2015 744,805 $ 38.13 Granted 189,778 49.33 Vested (95,908 ) 37.16 Forfeited (16,122 ) 34.36 Outstanding non-vested restricted stock at May 2, 2015 822,553 $ 40.90 Granted 26,163 46.17 Vested (24,551 ) 43.01 Forfeited (1,504 ) 48.67 Outstanding non-vested restricted stock at August 1, 2015 822,661 $ 41.02 Granted 1,676 44.56 Vested (6,412 ) 38.37 Forfeited (23,130 ) 41.80 Outstanding non-vested restricted stock at October 31, 2015 794,795 $ 41.02 The non-vested restricted stock units granted in the first, second, and third quarters of 2015 generally vest, and are expensed, on a ratable basis over three years from the grant date of the award, if certain threshold financial performance objectives are achieved and the grantee remains employed by us through the vesting dates. The non-vested restricted stock awards granted in prior years vest if certain financial performance objectives are achieved. If we meet a threshold financial performance objective and the grantee remains employed by us, the restricted stock will vest on the opening of our first trading window five years after the grant date of the award. If we meet a higher financial performance objective and the grantee remains employed by us, the restricted stock will vest on the first trading day after we file our Annual Report on Form 10-K with the SEC for the fiscal year in which the higher objective is met. As of October 31, 2015, we estimated a five -year period for vesting, and therefore expensing, of all non-vested restricted stock awards granted in prior years, as we do not anticipate achieving the higher financial performance objective for any outstanding grants. In 2013, in connection with his appointment as CEO and President, Mr. David J. Campisi was awarded 37,800 performance share units (“PSUs”), which vest based on the achievement of share price performance goals that had a weighted average grant-date fair value per share of $34.68 . At October 31, 2015 , 12,600 PSUs remain unvested and outstanding. The PSUs have a contractual term of seven years. If the performance goals applicable to the remaining PSUs are not achieved prior to expiration, the awards will be forfeited. In the year-to-date 2015, we issued 238,130 PSUs, net of forfeitures, to certain members of management, which vest if certain financial performance objectives are achieved over a three -year performance period and the grantee remains employed by us during that period. At October 31, 2015 , 671,480 nonvested PSUs, excluding the awards granted to Mr. Campisi at his appointment as CEO and President, were outstanding in the aggregate. The financial performance objectives for each fiscal year within the three-year performance period are approved by the Compensation Committee of our Board of Directors during the first quarter of the respective fiscal year. As a result of the process used to establish the financial performance objectives, we will only meet the requirements of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Therefore, we have recognized no expense for the PSUs that have been issued in 2014 and 2015 during the year-to-date 2015.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We expect to begin recognizing expense related to PSUs as follows: Issue Year Outstanding PSUs at Expected Valuation Date Expected Expense Period 2014 389,949 March 2016 Fiscal 2016 2015 281,531 March 2017 Fiscal 2017 Total 671,480 In the second quarter of 2015 , 20,400 common shares underlying the restricted stock awards granted in 2014 to the non-employee members of our Board of Directors vested on the trading day immediately preceding our 2015 Annual Meeting of Shareholders. These awards were part of the annual compensation granted in 2014 to the non-employee members of the Board of Directors. Additionally, in the second quarter of 2015 , each non-employee elected to our Board of Directors at our 2015 Annual Meeting of Shareholders received an annual restricted stock award having a grant date fair value of approximately $110,000 . The 2015 restricted stock awards will vest on the earlier of (1) the trading day immediately preceding our 2016 Annual Meeting of Shareholders, or (2) the non-employee director’s death or disability. However, the restricted stock award will not vest if the non-employee director ceases to serve on our Board of Directors before either vesting event occurs. The following activity occurred under our share-based plans during the respective periods shown: Third Quarter Year-to-Date (In thousands) 2015 2014 2015 2014 Total intrinsic value of stock options exercised $ 1,098 $ 11,050 $ 5,940 $ 16,980 Total fair value of restricted stock vested 295 1,325 6,207 2,736 Total fair value of performance shares vested — 585 — 1,143 The total unearned compensation cost related to all share-based awards outstanding, excluding performance share units, at October 31, 2015 was approximately $19.4 million . This compensation cost is expected to be recognized through January 2019 based on existing vesting terms with the weighted-average remaining expense recognition period being approximately 1.5 years from October 31, 2015 .</t>
  </si>
  <si>
    <t>Employee Benefit Plans</t>
  </si>
  <si>
    <t>Compensation and Retirement Disclosure [Abstract]</t>
  </si>
  <si>
    <t>EMPLOYEE BENEFIT PLANS</t>
  </si>
  <si>
    <t>EMPLOYEE BENEFIT PLANS We maintain a qualified defined benefit pension plan (“Pension Plan”) and a nonqualified supplemental defined benefit pension plan (“Supplemental Pension Plan”) covering certain employees whose hire date occurred before April 1, 1994. The weighted-average assumptions used to determine net periodic pension cost for our plans were as follows: 2015 2014 Discount rate 3.3 % 5.0 % Rate of increase in compensation levels 2.8 % 3.0 % Expected long-term rate of return 5.2 % 6.0 % The components of combined net periodic pension cost were as follows: Third Quarter Year-to-Date (In thousands) 2015 2014 2015 2014 Service cost - benefits earned in the period $ 512 $ 489 $ 1,536 $ 1,463 Interest cost on projected benefit obligation 594 799 1,781 2,413 Expected investment return on plan assets (653 ) (804 ) (1,960 ) (2,414 ) Amortization of actuarial loss 502 380 1,507 1,123 Amortization of prior service cost 1 (9 ) 4 (26 ) Curtailment loss 192 — 192 — Settlement loss 1,363 164 1,363 164 Net periodic pension cost $ 2,511 $ 1,019 $ 4,423 $ 2,723 From time to time, we consider the financial benefits, such as reduced regulatory fees and income tax deductions, of making a voluntary contribution to the Pension Plan. During the third quarter of 2015, we made a voluntary contribution of $10.7 million to the Pension Plan. We currently expect no required contributions to the Pension Plan during the fourth quarter of 2015 . We will contribute to the nonqualified supplemental defined benefit pension plan as benefits are paid to plan participants, if any, because the nonqualified plan is not a funded plan. On October 31, 2015, our Board of Directors approved amendments to freeze benefits and terminate the Pension Plan. The Pension Plan will discontinue accruing benefits on December 31, 2015 and the termination will be effective January 31, 2016. As a result of executing the Pension Plan termination amendment, we recorded a curtailment loss, in our income statement, of $0.2 million to immediately recognize all unrecognized past service credits. Additionally, the pension liability and other comprehensive loss were recalculated to reflect the elimination of future compensation increases, which resulted in a decrease of $6.3 million , before tax, during the third quarter of 2015. Typically, the actuarial assumptions used to calculate pension costs are reviewed annually. In light of the amendment to terminate the Pension Plan, the assumptions used to calculate the net period pension costs and the projected benefit obligation were reviewed during the third quarter of 2015. The impact of the change in actuarial assumptions was an increase to our pension liability and other comprehensive loss of $2.8 million , before tax. It is expected to take 15 to 24 months from the date of the approved amendment to terminate the Pension Plan to complete the termination. The pension liability will be settled through either lump sum payments or purchased annuities. Currently, there is not enough information available to determine the ultimate charge for the termination. At October 31, 2015, there were approximately 800 active participants in the Pension Plan and approximately 650 terminated vested participants. The terminated vested participants can elect to begin to receive benefits at any point in the future, while the active participants will be given the opportunity to receive a lump sum at some point during 2016. All remaining participants in the Pension Plan after the lump sum distributions are completed will have their benefits placed with an annuity provider at the termination distribution date. Subsequent to October 31, 2015, we communicated the approved amendments to the participants of the Pension Plan. Within this communication, we informed Pension Plan participants that we would provide for a one-time transition benefit to participants who were actively employed on December 31, 2015. We estimate the cost of this one-time transition benefit will range from approximately $6.5 million to $7.5 million , and we will incur the charge in the fourth quarter of 2015. Lastly, on December 2, 2015, our Board of Directors approved amendments to freeze benefits and terminate the Supplemental Pension Plan. The Supplemental Pension Plan will discontinue accruing benefits on December 31, 2015 and the termination will be effective December 31, 2015. We anticipate the charge associated with the curtailment of the Supplemental Pension Plan will be immaterial.</t>
  </si>
  <si>
    <t>Income Taxes</t>
  </si>
  <si>
    <t>Income Tax Disclosure [Abstract]</t>
  </si>
  <si>
    <t>INCOME TAXES</t>
  </si>
  <si>
    <t>INCOME TAXES We have estimated the reasonably possible expected net change in unrecognized tax benefits through October 29, 2016, based on 1) expected cash and noncash settlements or payments of uncertain tax positions, and 2) lapses of the applicable statutes of limitations for unrecognized tax benefits. The estimated net decrease in unrecognized tax benefits for the next 12 months is approximately $4.0 million . Actual results may differ materially from this estimate.</t>
  </si>
  <si>
    <t>Contingencies</t>
  </si>
  <si>
    <t>Commitments and Contingencies Disclosure [Abstract]</t>
  </si>
  <si>
    <t>CONTINGENCIES</t>
  </si>
  <si>
    <t>CONTINGENCIES On May 21, May 22 and July 2, 2012, three shareholder derivative lawsuits were filed in the U.S. District Court for the Southern District of Ohio against us and certain of our current and former outside directors and executive officers (Jeffrey Berger, David Kollat, Brenda Lauderback, Philip Mallott, Russell Solt, Dennis Tishkoff, Robert Claxton, Joe Cooper, Steven Fishman, Charles Haubiel, Timothy Johnson, John Martin, Norman Rankin, Paul Schroeder, Robert Segal and Steven Smart). The lawsuits were consolidated, and, on August 13, 2012, plaintiffs filed a consolidated complaint, which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nsolidated complaint asserts claims under Ohio law for breach of fiduciary duty, unjust enrichment, misappropriation of trade secrets and corporate waste and seeks declaratory relief and disgorgement to us of proceeds from any wrongful sales of our common shares, plus attorneys’ fees and expenses. The defendants filed a motion to dismiss the consolidated complaint, which was granted by the Court in an Opinion and Order dated April 14, 2015, pursuant to which plaintiffs’ claims were all dismissed with prejudice, with the exception of their claim for corporate waste, which was dismissed without prejudice. On May 5, 2015, plaintiffs filed a Motion for Leave to File Verified Consolidated Amended Shareholder Derivative Complaint, which seeks to replead the claim for corporate waste that was dismissed without prejudice by the Court, as well as a Motion for Reconsideration and, in the Alternative, for Certification of Question of State Law to the Supreme Court of Ohio. Defendants’ responses to both motions were filed on May 29, 2015. On August 3, 2015, the Court granted Plaintiffs’ Motion for Leave to File Verified Consolidated Amended Shareholder Derivative Complaint, and Plaintiffs filed the amended complaint on the same date, asserting a claim for corporate waste. On September 30, 2015, Defendants filed an answer to the amended complaint. The case is currently in discovery. We received a letter dated January 28, 2013, sent on behalf of a shareholder demanding that our Board of Directors investigate and take action in connection with the allegations made in the derivative and securities lawsuits described above. The shareholder indicated that he would commence a derivative lawsuit if our Board of Directors failed to take the demanded action. On March 6, 2013, our Board of Directors referred the shareholder’s letter to a committee of independent directors to investigate the matter. That committee, with the assistance of independent outside counsel, investigated the allegations in the shareholder’s demand letter and, on August 28, 2013, reported its findings to our Board of Directors along with its recommendation that the Board reject the shareholder’s demand. Our Board of Directors unanimously accepted the recommendation of the demand investigation committee and, on September 9, 2013, outside counsel for the committee sent a letter to counsel for the shareholder informing the shareholder of the Board’s determination. On October 18, 2013, the shareholder filed a derivative lawsuit in the U.S. District Court for the Southern District of Ohio against us and each of the current and former outside directors and executive officers named in the 2012 shareholder derivative lawsuit.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sserts claims under Ohio law for breach of fiduciary duty, unjust enrichment, abuse of control, gross mismanagement, corporate waste and misappropriation of trade secrets and seeks damages, injunctive relief and disgorgement to us of proceeds from any wrongful sales of our common shares, plus attorneys’ fees and expenses. The defendants filed a motion to dismiss the complaint, which was granted by the Court in an Opinion and Order dated April 14, 2015, which dismissed the plaintiff’s claims with prejudice with the exception of his claim for corporate waste and his assertion that our Board of Directors wrongfully rejected his demand to take action against the individually named defendants. On May 5, 2015, the Court so ordered the parties’ stipulation, staying plaintiff’s time to seek leave to amend his complaint in order to make a request to inspect the Company’s books and records pursuant to Ohio Revised Code §1701.37, and plaintiff served that request for inspection on May 8, 2015. On August 17, 2015 plaintiff filed an Amended Verified Shareholder Derivative Complaint. On September 30, 2015, defendants moved to dismiss the amended complaint. As of November 20, 2015 the motion was fully briefed and awaits decision. On July 9, 2012, a putative securities class action lawsuit was filed in the U.S. District Court for the Southern District of Ohio on behalf of persons who acquired our common shares between February 2, 2012 and April 23, 2012. This lawsuit was filed against us, Lisa Bachmann, Mr. Cooper, Mr. Fishman and Mr. Haubiel. The complaint in the putative class action generally alleges that the defendants made statements concerning our financial performance that were false or misleading. The complaint asserts claims under sections 10(b) and 20(a) of the Securities Exchange Act of 1934 and Rule 10b-5 and seeks damages in an unspecified amount, plus attorneys’ fees and expenses. The lead plaintiff filed an amended complaint on April 4, 2013, which added Mr. Johnson as a defendant, removed Ms. Bachmann as a defendant, and extended the putative class period to August 23, 2012. The defendants have filed a motion to dismiss the putative class action complaint, and that motion is fully briefed and awaiting a decision. On February 10, 2014, a shareholder derivative lawsuit was filed in the Franklin County Common Pleas Court in Columbus, Ohio, against us and certain of our current and former outside directors and executive officers (David Campisi, Steven Fishman, Joe Cooper, Charles Haubiel, Timothy Johnson, Robert Claxton, John Martin, Norman Rankin, Paul Schroeder, Robert Segal, Steven Smart, David Kollat, Jeffrey Berger, James Chambers, Peter Hayes, Brenda Lauderback, Philip Mallott, Russell Solt, James Tener and Dennis Tishkoff).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lso alleges that we and various individual defendants made false and misleading statements regarding our Canadian operations prior to our announcement on December 5, 2013 that we were exiting the Canadian market. The complaint asserts claims under Ohio law for breach of fiduciary duty, unjust enrichment, waste of corporate assets and misappropriation of insider information and seeks damages, injunctive relief and disgorgement to us of proceeds from any wrongful sales of our common shares, plus attorneys’ fees and expenses. At the parties’ request, the court has stayed this lawsuit until after the judge in the federal lawsuits discussed in the preceding paragraphs has ruled on the motions to dismiss pending in all those federal lawsuits. We believe that the shareholder derivative and putative class action lawsuits are without merit, and we intend to defend ourselves vigorously against the allegations levied in these lawsuits. While a loss from these lawsuits is reasonably possible, at this time, we cannot reasonably estimate the amount of any loss that may result or whether the lawsuits will have a material impact on our financial statements. On October 1, 2013, we received a subpoena from the District Attorney for the County of Alameda, State of California, seeking information concerning our handling of hazardous materials and hazardous waste in the State of California. We have provided information and are cooperating with the authorities from multiple counties and cities in California in connection with this ongoing matter. While a loss related to this matter is reasonably possible, at this time, we cannot reasonably estimate the possible loss or range of loss that may arise from this matter or whether this matter will have a material impact on our financial statements. In October 2014, Big Lots received a notice of a second violation from the California Air Resources Board alleging that it sold certain products that contained volatile organic compounds in excess of regulated limits (windshield washer fluid). This matter is in its early stages and settlement discussions are continuing. We anticipate that any resolution of this matter is likely to exceed $100,000 . In 2013, we sold certain tabletop torch and citronella products manufactured by a third party. In August 2013, we recalled these products and discontinued their sale in our stores. In 2014, we were named as a defendant in a number of lawsuits relating to these products alleging personal injuries suffered as a result of negligent shelving and pairing of the products, product design, manufacturing and marketing defects and/or breach of warranties. Although we believe that we are entitled to indemnification from the third party manufacturer of the products for all of the expenses that we have incurred (and may in the future incur) with respect to these matters and that these expenses are covered by our insurance (subject to a $1 million deductible), in the second quarter of 2015, we (1) determined that our ability to obtain any recovery from the manufacturer may be limited because, among other things, the manufacturer has exhausted its applicable insurance coverage, is domiciled outside the United States and has been dissolved by its parent and (2) became engaged in litigation with our excess insurance carrier regarding the scope of our coverage. In the second quarter of 2015, we settled one of the lawsuits and reached an agreement in principle to settle another lawsuit, which was later finalized in the third quarter of 2015. Two additional lawsuits remain pending against Big Lots in the United States District Court for the Western District of Pennsylvania and the United States District Court for the District of New Jersey, respectively. Both of the outstanding lawsuits are in the initial stages of discovery. During the second quarter of 2015, we recorded a $4.5 million charge related to these matters. Due to the inherent uncertainties of litigation, there can be no assurance that these lawsuits, whether as a result of adverse outcomes or as a result of significant defense costs, will not have a material effect on our financial condition, results of operations or cash flows, or that additional lawsuits relating to these products will not be filed against us in the future.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si>
  <si>
    <t>Business Segment Data</t>
  </si>
  <si>
    <t>Segment Reporting [Abstract]</t>
  </si>
  <si>
    <t>BUSINESS SEGMENT DATA</t>
  </si>
  <si>
    <t>BUSINESS SEGMENT DATA We use the following seven merchandise categories, which match our internal management and reporting of merchandise net sales: Food, Consumables, Soft Home, Hard Home, Furniture, Seasonal, and Electronics &amp; Accessories. The Food category includes our beverage &amp; grocery, candy &amp; snacks, and specialty foods departments. The Consumables category includes our health and beauty, plastics, paper, chemical, and pet departments. The Soft Home category includes the home décor, frames, fashion bedding, utility bedding, bath, window, decorative textile, and area rugs departments. The Hard Home category includes our small appliances, table top, food preparation, stationery, greeting cards, tools, paint, and home maintenance departments. The Furniture category includes our upholstery, mattress, ready-to-assemble, and case goods departments. The Seasonal category includes our lawn &amp; garden, summer, Christmas, toys, and other holiday departments. The Electronics &amp; Accessories category includes the electronics, jewelry, hosiery, and infant accessories departments. In the first quarter of 2015, we realigned our merchandise categories to be consistent with the realignment of our merchandising team. See the Reclassifications section of note 1 to the consolidated financial statements for additional information. We periodically assess, and potentially enact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Third Quarter Year-to-Date (In thousands) 2015 2014 2015 2014 Furniture $ 261,415 $ 244,820 $ 834,060 $ 769,018 Consumables 229,364 230,191 686,491 693,102 Food 206,316 202,352 602,338 584,762 Soft Home 143,566 135,714 424,952 403,332 Hard Home 110,091 115,414 325,405 349,248 Seasonal 94,373 95,942 517,524 538,139 Electronics &amp; Accessories 71,349 82,662 215,845 246,128 Net sales $ 1,116,474 $ 1,107,095 $ 3,606,615 $ 3,583,729</t>
  </si>
  <si>
    <t>Components of Accumulated Other Comprehensive Loss</t>
  </si>
  <si>
    <t>Accumulated Other Comprehensive Income (Loss), Net of Tax [Abstract]</t>
  </si>
  <si>
    <t>COMPONENTS OF ACCUMULATED OTHER COMPREHENSIVE LOSS</t>
  </si>
  <si>
    <t>COMPONENTS OF ACCUMULATED OTHER COMPREHENSIVE LOSS The following table summarizes the components of accumulated other comprehensive loss, net of tax, during 2014 and 2015 : (In thousands) Foreign currency translation Pension Plan Total accumulated other comprehensive loss Balance at February 1, 2014 $ (5,022 ) $ (8,489 ) $ (13,511 ) Other comprehensive income before reclassifications (39 ) (368 ) (407 ) Amounts reclassified from accumulated other comprehensive loss 5,061 727 5,788 Net period change 5,022 359 5,381 Balance at November 1, 2014 — (8,130 ) (8,130 ) Other comprehensive income before reclassifications — (7,812 ) (7,812 ) Amounts reclassified from accumulated other comprehensive loss — 1,286 1,286 Net period change — (6,526 ) (6,526 ) Balance at January 31, 2015 — (14,656 ) (14,656 ) Other comprehensive income before reclassifications — 2,469 2,469 Amounts reclassified from accumulated other comprehensive loss — 1,849 1,849 Net period change — 4,318 4,318 Balance at October 31, 2015 $ — $ (10,338 ) $ (10,338 ) The following table summarizes the components of accumulated other comprehensive loss, net of tax, during the third quarter of 2014 : (In thousands) Foreign currency translation Pension Plan Total accumulated other comprehensive loss Balance at August 2, 2014 $ — $ (8,066 ) $ (8,066 ) Other comprehensive income before reclassifications — (368 ) (368 ) Amounts reclassified from accumulated other comprehensive loss — 304 304 Net period change — (64 ) (64 ) Balance at November 1, 2014 $ — $ (8,130 ) $ (8,130 ) The following table summarizes the components of accumulated other comprehensive loss, net of tax, during the third quarter of 2015 : (In thousands) Foreign currency translation Pension Plan Total accumulated other comprehensive loss Balance at August 1, 2015 $ — $ (13,701 ) $ (13,701 ) Other comprehensive income before reclassifications — 2,113 2,113 Amounts reclassified from accumulated other comprehensive loss — 1,250 1,250 Net period change — 3,363 3,363 Balance at October 31, 2015 $ — $ (10,338 ) $ (10,338 ) The amounts reclassified from accumulated other comprehensive income associated with our pension plans have been reclassified to selling and administrative expenses in our statements of operations. Please see note 6 to the consolidated financial statements for further information on our pension plans. The amounts reclassified from accumulated other comprehensive income associated with foreign currency translation have been reclassified to (loss) income from discontinued operations in our statements of operations, as the amounts related to our former Canadian operations. Please see note 12 to the consolidated financial statements for further information on our discontinued operations.</t>
  </si>
  <si>
    <t>Derivative Instruments</t>
  </si>
  <si>
    <t>Derivative [Line Items]</t>
  </si>
  <si>
    <t>DERIVATIVE INSTRUMENTS</t>
  </si>
  <si>
    <t>DERIVATIVE INSTRUMENTS In the first quarter of 2015, our Board of Directors authorized our management to enter into derivative instruments designed to mitigate certain risks; and we entered into collar contracts to mitigate our risk associated with market fluctuations in diesel fuel prices. These contracts are used strictly to limit our risk exposure and not as speculative transactions. Our derivative instruments associated with diesel fuel do not meet the requirements for cash flow hedge accounting. Therefore, our derivative instruments associated with diesel fuel will be marked-to-market to determine their fair value; and the associated gains and losses will be recognized currently in other income (expense) on our consolidated statements of operations. Our outstanding derivative instrument contracts for the third quarter of 2015 were comprised of the following: Third Quarter (In thousands) 2015 Diesel fuel collars (in gallons) 6,775 The fair value of our outstanding derivative instrument contracts was as follows: Assets (Liabilities) (In thousands) Third Quarter Derivative Instrument Balance Sheet Location 2015 Diesel fuel collars Other current assets $ 134 Other assets 308 Accrued operating expenses (1,476 ) Other liabilities (1,190 ) Total derivative instruments $ (2,224 ) The effect of derivative instruments on the consolidated statements of operations was as follows: Amount of Gain (Loss) (In thousands) Third Quarter Year-to-Date Derivative Instrument Statements of Operations Location 2015 2015 Diesel fuel collars Realized Other income (expense) $ (163 ) $ (163 ) Unrealized Other income (expense) (510 ) (2,224 ) Total derivative instruments $ (673 ) $ (2,387 ) The fair values of our derivative instruments are determined using observable inputs from commonly quoted markets. These fair value measurements are classified as Level 2 within the fair value hierarchy.</t>
  </si>
  <si>
    <t>Discontinued Operations</t>
  </si>
  <si>
    <t>Discontinued Operations and Disposal Groups [Abstract]</t>
  </si>
  <si>
    <t>DISCONTINUED OPERATIONS</t>
  </si>
  <si>
    <t>DISCONTINUED OPERATIONS Our discontinued operations for the third quarter and year-to-date of 2015 and 2014 were comprised of the following: Third Quarter Year-to-Date (In thousands) 2015 2014 2015 2014 Canadian operations $ 344 $ (475 ) $ 173 $ (35,629 ) Other (31 ) (58 ) (138 ) (207 ) Total income (loss) from discontinued operations, pretax $ 313 $ (533 ) $ 35 $ (35,836 ) Canadian Operations During the fourth quarter of 2013, we announced our intention to wind down our Canadian operations. We began the wind down activities during the fourth quarter of 2013, which included the closing of our Canadian distribution centers. We completed the wind down activities during the first quarter of 2014, which included the closure of our Canadian stores and corporate offices. Therefore, we determined the results of our Canadian operations should be reported as discontinued operations. The results of our Canadian operations historically consisted of sales of product to retail customers, the costs associated with those products, and selling and administrative expenses, including personnel, purchasing, warehousing, distribution, occupancy and overhead costs. In the first quarter of 2014, the results of our Canadian operations also included significant contract termination costs of $23.0 million , severance charges of $2.2 million and a loss on the realization of our cumulative translation adjustment on our investment in our Canadian operations of $5.1 million . In addition to the costs associated with our Canadian operations, we reclassified to discontinued operations the direct expenses incurred by our U.S. operations to facilitate the wind down. These costs primarily consist of professional fees. We also reclassified the income tax benefit that we expect our U.S. operations to generate as a result of the wind down of our Canadian operations, based on our ability to recover a worthless stock deduction in the foreseeable future. During the third quarter of 2014 and the year-to-date 2014, the amount of this income tax benefit that we recognized was approximately $0.2 million and $12.9 million , respectively. The income (loss) from discontinued Canadian operations presented in our consolidated statements of operations was comprised of the following: Third Quarter Year-to-Date (In thousands) 2015 2014 2015 2014 Net sales $ — $ — $ — $ 6,040 Cost of sales (exclusive of depreciation expense shown separately below) — (18 ) 3 3,362 Gross margin — 18 (3 ) 2,678 Selling and administrative expenses (342 ) 364 (172 ) 33,237 Depreciation expense — 17 — 34 Operating income (loss) 342 (363 ) 169 (30,593 ) Interest expense — 9 — (18 ) Other income (expense) 2 (121 ) 4 (5,018 ) Income (loss) from discontinued operations before income taxes 344 (475 ) 173 (35,629 ) Income tax expense (benefit) 115 (191 ) 50 (12,924 ) Income (loss) income from discontinued operations $ 229 $ (284 ) $ 123 $ (22,705 )</t>
  </si>
  <si>
    <t>Basis of Presentation and Summary of Significant Accounting Policies (Policies)</t>
  </si>
  <si>
    <t>Fiscal Period, Policy [Policy Text Block]</t>
  </si>
  <si>
    <t xml:space="preserve">Fiscal Periods Our fiscal year ends on the Saturday nearest to January 31, which results in fiscal years consisting of 52 or 53 weeks . Unless otherwise stated, references to years in this report relate to fiscal years rather than calendar years. Fiscal year 2015 (“ 2015 ”) is comprised of the 52 weeks that began on February 1, 2015 and will end on January 30, 2016 . Fiscal year 2014 (“ 2014 ”) was comprised of the 52 weeks that began on February 2, 2014 and ended on January 31, 2015 . The fiscal quarters ended October 31, 2015 (“ third quarter of 2015 ”) and November 1, 2014 (“ third quarter of 2014 ”) were both comprised of 13 weeks. The year-to-date periods ended October 31, 2015 (“year-to-date 2015 ”) and November 1, 2014 (“year-to-date 2014 ”) were both comprised of 39 weeks. </t>
  </si>
  <si>
    <t>Selling, General and Administrative Expenses, Policy [Policy Text Block]</t>
  </si>
  <si>
    <t>Selling and Administrative Expenses Selling and administrative expenses include store expenses (such as payroll and occupancy costs) and costs related to warehousing, distribution, outbound transportation to our stores, advertising, purchasing, insurance, non-income taxes, and overhead. Our selling and administrative expense rates may not be comparable to those of other retailers that include distribution and outbound transportation costs in cost of sales. Distribution and outbound transportation costs included in selling and administrative expenses were $41.0 million and $40.9 million for the third quarter of 2015 and the third quarter of 2014 , respectively, and $120.3 million and $119.0 million for the year-to-date 2015 and the year-to-date 2014 , respectively.</t>
  </si>
  <si>
    <t>Advertising Costs, Policy [Policy Text Block]</t>
  </si>
  <si>
    <t>Advertising Expense Advertising costs, which are expensed as incurred, consist primarily of television and print advertising, digital or internet marketing and advertising, and in-store point-of-purchase presentations. Advertising expenses are included in selling and administrative expenses. Advertising expenses were $15.9 million and $16.9 million for the third quarter of 2015 and the third quarter of 2014 , respectively, and $53.7 million and $57.7 million for the year-to-date 2015 and the year-to-date 2014 , respectively.</t>
  </si>
  <si>
    <t>Derivatives, Policy [Policy Text Block]</t>
  </si>
  <si>
    <t>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t>
  </si>
  <si>
    <t>Reclassification, Policy [Policy Text Block]</t>
  </si>
  <si>
    <t>Reclassifications Merchandise Categories In the first quarter of 2015, we realigned select merchandise categories to be consistent with the realignment of our merchandising team and changes to our management reporting. Specifically, we reclassified our home décor and frames departments from our former Furniture &amp; Home Décor category to our Soft Home category. Subsequently, we changed the name of our Furniture &amp; Home Décor category to Furniture. In order to provide comparative information, we have reclassified our net sales by merchandise category into this revised alignment for all periods presented in note 9 to the consolidated financial statement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si>
  <si>
    <t>New Accounting Pronouncements, Policy [Policy Text Block]</t>
  </si>
  <si>
    <t>Recent Accounting Pronouncements In May 2014, the Financial Accounting Standards Board (“FASB”) issued Accounting Standards Update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was originally set to be effective for annual and interim reporting periods beginning after December 15, 2016. In July 2015, the FASB approved a one-year deferral of the effective date from December 15, 2016 to December 15, 2017, but will allow for early adoption as of December 15, 2016. This ASU permits the use of either the retrospective or cumulative effect transition method. We are currently evaluating the impact this guidance will have on our consolidated financial statements as well as the expected adoption method.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an interim or annual reporting period. We do not expect that the adoption of this guidance will have a significant impact on our consolidated financial statements.</t>
  </si>
  <si>
    <t>Basis of Presentation and Summary of Significant Account Policies (Tables)</t>
  </si>
  <si>
    <t>Other Significant Noncash Transactions [Line Items]</t>
  </si>
  <si>
    <t>Schedule of Other Significant Noncash Transactions [Table Text Block]</t>
  </si>
  <si>
    <t>The following table provides supplemental cash flow information for the year-to-date 2015 and the year-to-date 2014 : Thirty-Nine Weeks Ended (In thousands) October 31, 2015 November 1, 2014 Supplemental disclosure of cash flow information: Cash paid for interest, including capital leases $ 2,162 $ 825 Cash paid for income taxes, excluding impact of refunds 55,671 69,573 Gross proceeds from borrowings under bank credit facility 1,190,900 1,131,900 Gross payments of borrowings under bank credit facility 918,100 925,500 Non-cash activity: Assets acquired under capital leases 9,600 11,317 Accrued property and equipment 10,700 11,557 Share repurchases payable — 10,642 Cash flows from discontinued operations: Net cash provided by (used in) operating activities, discontinued operations 625 (37,494 ) Net cash provided by investing activities, discontinued operations $ — $ 522</t>
  </si>
  <si>
    <t>Shareholders' Equity (Tables)</t>
  </si>
  <si>
    <t>Dividends Declared [Table Text Block]</t>
  </si>
  <si>
    <t>The Company declared and paid cash dividends per common share during the periods presented as follows: Dividends Amount Declared Amount Paid 2014: (in thousands) (in thousands) Second quarter $ 0.17 $ 9,585 $ 9,366 Third quarter 0.17 9,718 9,457 Total $ 0.34 $ 19,303 $ 18,823 2015: (in thousands) (in thousands) First quarter $ 0.19 $ 10,479 $ 10,197 Second quarter 0.19 10,069 9,734 Third quarter 0.19 9,549 9,267 Total $ 0.57 $ 30,097 $ 29,198</t>
  </si>
  <si>
    <t>Share-Based Plans (Tables)</t>
  </si>
  <si>
    <t>Share-based Compensation Arrangement by Share-based Payment Award [Line Items]</t>
  </si>
  <si>
    <t>Schedule of Share-based Compensation, Stock Options, Activity [Table Text Block]</t>
  </si>
  <si>
    <t>The following table summarizes stock option activity for the year-to-date 2015 : Number of Options Weighted Average Exercise Price Per Share Weighted Average Remaining Contractual Term (years) Aggregate Intrinsic Value (000's) Outstanding stock options at January 31, 2015 1,703,213 $ 37.59 Exercised (398,098 ) 37.66 Forfeited (56,300 ) 34.95 Outstanding stock options at May 2, 2015 1,248,815 $ 37.69 3.9 $ 10,538 Exercised (5,725 ) 35.95 Forfeited — — Outstanding stock options at August 1, 2015 1,243,090 $ 37.70 3.7 $ 7,013 Exercised (44,438 ) 23.69 Forfeited (20,000 ) 38.15 Outstanding stock options at October 31, 2015 1,178,652 $ 38.22 3.5 $ 9,287 Vested or expected to vest at October 31, 2015 1,134,649 $ 38.24 3.5 $ 8,922 Exercisable at October 31, 2015 695,712 $ 38.69 3.0 $ 5,154</t>
  </si>
  <si>
    <t>Schedule of Share-based Compensation, Restricted Stock and Restricted Stock Units, Activity [Table Text Block]</t>
  </si>
  <si>
    <t>The following table summarizes the non-vested restricted stock awards and restricted stock units activity for the year-to-date 2015 : Number of Shares Weighted Average Grant-Date Fair Value Per Share Outstanding non-vested restricted stock at January 31, 2015 744,805 $ 38.13 Granted 189,778 49.33 Vested (95,908 ) 37.16 Forfeited (16,122 ) 34.36 Outstanding non-vested restricted stock at May 2, 2015 822,553 $ 40.90 Granted 26,163 46.17 Vested (24,551 ) 43.01 Forfeited (1,504 ) 48.67 Outstanding non-vested restricted stock at August 1, 2015 822,661 $ 41.02 Granted 1,676 44.56 Vested (6,412 ) 38.37 Forfeited (23,130 ) 41.80 Outstanding non-vested restricted stock at October 31, 2015 794,795 $ 41.02</t>
  </si>
  <si>
    <t>Schedule of Share Based Compensation, Additional Information [Table Text Block]</t>
  </si>
  <si>
    <t>The following activity occurred under our share-based plans during the respective periods shown: Third Quarter Year-to-Date (In thousands) 2015 2014 2015 2014 Total intrinsic value of stock options exercised $ 1,098 $ 11,050 $ 5,940 $ 16,980 Total fair value of restricted stock vested 295 1,325 6,207 2,736 Total fair value of performance shares vested — 585 — 1,143</t>
  </si>
  <si>
    <t>Performance Shares [Member]</t>
  </si>
  <si>
    <t xml:space="preserve">We expect to begin recognizing expense related to PSUs as follows: Issue Year Outstanding PSUs at Expected Valuation Date Expected Expense Period 2014 389,949 March 2016 Fiscal 2016 2015 281,531 March 2017 Fiscal 2017 Total 671,480 </t>
  </si>
  <si>
    <t>Employee Benefit Plans (Tables)</t>
  </si>
  <si>
    <t>Schedule of Assumptions Used [Table Text Block]</t>
  </si>
  <si>
    <t>The weighted-average assumptions used to determine net periodic pension cost for our plans were as follows: 2015 2014 Discount rate 3.3 % 5.0 % Rate of increase in compensation levels 2.8 % 3.0 % Expected long-term rate of return 5.2 % 6.0 %</t>
  </si>
  <si>
    <t>Schedule of Net Benefit Costs [Table Text Block]</t>
  </si>
  <si>
    <t>The components of combined net periodic pension cost were as follows: Third Quarter Year-to-Date (In thousands) 2015 2014 2015 2014 Service cost - benefits earned in the period $ 512 $ 489 $ 1,536 $ 1,463 Interest cost on projected benefit obligation 594 799 1,781 2,413 Expected investment return on plan assets (653 ) (804 ) (1,960 ) (2,414 ) Amortization of actuarial loss 502 380 1,507 1,123 Amortization of prior service cost 1 (9 ) 4 (26 ) Curtailment loss 192 — 192 — Settlement loss 1,363 164 1,363 164 Net periodic pension cost $ 2,511 $ 1,019 $ 4,423 $ 2,723</t>
  </si>
  <si>
    <t>Business Segment Data (Tables)</t>
  </si>
  <si>
    <t>Schedule of Net Sales by Category [Table Text Block]</t>
  </si>
  <si>
    <t>The following table presents net sales data by merchandise category: Third Quarter Year-to-Date (In thousands) 2015 2014 2015 2014 Furniture $ 261,415 $ 244,820 $ 834,060 $ 769,018 Consumables 229,364 230,191 686,491 693,102 Food 206,316 202,352 602,338 584,762 Soft Home 143,566 135,714 424,952 403,332 Hard Home 110,091 115,414 325,405 349,248 Seasonal 94,373 95,942 517,524 538,139 Electronics &amp; Accessories 71,349 82,662 215,845 246,128 Net sales $ 1,116,474 $ 1,107,095 $ 3,606,615 $ 3,583,729</t>
  </si>
  <si>
    <t>Components of Accumulated Other Comprehensive Loss (Tables)</t>
  </si>
  <si>
    <t>The following table summarizes the components of accumulated other comprehensive loss, net of tax, during the third quarter of 2014 : (In thousands) Foreign currency translation Pension Plan Total accumulated other comprehensive loss Balance at August 2, 2014 $ — $ (8,066 ) $ (8,066 ) Other comprehensive income before reclassifications — (368 ) (368 ) Amounts reclassified from accumulated other comprehensive loss — 304 304 Net period change — (64 ) (64 ) Balance at November 1, 2014 $ — $ (8,130 ) $ (8,130 ) The following table summarizes the components of accumulated other comprehensive loss, net of tax, during the third quarter of 2015 : (In thousands) Foreign currency translation Pension Plan Total accumulated other comprehensive loss Balance at August 1, 2015 $ — $ (13,701 ) $ (13,701 ) Other comprehensive income before reclassifications — 2,113 2,113 Amounts reclassified from accumulated other comprehensive loss — 1,250 1,250 Net period change — 3,363 3,363 Balance at October 31, 2015 $ — $ (10,338 ) $ (10,338 ) The following table summarizes the components of accumulated other comprehensive loss, net of tax, during 2014 and 2015 : (In thousands) Foreign currency translation Pension Plan Total accumulated other comprehensive loss Balance at February 1, 2014 $ (5,022 ) $ (8,489 ) $ (13,511 ) Other comprehensive income before reclassifications (39 ) (368 ) (407 ) Amounts reclassified from accumulated other comprehensive loss 5,061 727 5,788 Net period change 5,022 359 5,381 Balance at November 1, 2014 — (8,130 ) (8,130 ) Other comprehensive income before reclassifications — (7,812 ) (7,812 ) Amounts reclassified from accumulated other comprehensive loss — 1,286 1,286 Net period change — (6,526 ) (6,526 ) Balance at January 31, 2015 — (14,656 ) (14,656 ) Other comprehensive income before reclassifications — 2,469 2,469 Amounts reclassified from accumulated other comprehensive loss — 1,849 1,849 Net period change — 4,318 4,318 Balance at October 31, 2015 $ — $ (10,338 ) $ (10,338 )</t>
  </si>
  <si>
    <t>Derivative Instruments (Tables)</t>
  </si>
  <si>
    <t>Schedule of Notional Amounts of Outstanding Derivative Positions [Table Text Block]</t>
  </si>
  <si>
    <t>Our outstanding derivative instrument contracts for the third quarter of 2015 were comprised of the following: Third Quarter (In thousands) 2015 Diesel fuel collars (in gallons) 6,775</t>
  </si>
  <si>
    <t>Schedule of Derivative Instruments in Statement of Financial Position, Fair Value [Table Text Block]</t>
  </si>
  <si>
    <t>The fair value of our outstanding derivative instrument contracts was as follows: Assets (Liabilities) (In thousands) Third Quarter Derivative Instrument Balance Sheet Location 2015 Diesel fuel collars Other current assets $ 134 Other assets 308 Accrued operating expenses (1,476 ) Other liabilities (1,190 ) Total derivative instruments $ (2,224 )</t>
  </si>
  <si>
    <t>Derivative Instruments, Gain (Loss) [Table Text Block]</t>
  </si>
  <si>
    <t>The effect of derivative instruments on the consolidated statements of operations was as follows: Amount of Gain (Loss) (In thousands) Third Quarter Year-to-Date Derivative Instrument Statements of Operations Location 2015 2015 Diesel fuel collars Realized Other income (expense) $ (163 ) $ (163 ) Unrealized Other income (expense) (510 ) (2,224 ) Total derivative instruments $ (673 ) $ (2,387 )</t>
  </si>
  <si>
    <t>Discontinued Operations (Tables)</t>
  </si>
  <si>
    <t>Schedule of Disposal Groups, Including Discontinued Operations, Income Statement, Balance Sheet and Additional Disclosures [Table Text Block]</t>
  </si>
  <si>
    <t>Our discontinued operations for the third quarter and year-to-date of 2015 and 2014 were comprised of the following: Third Quarter Year-to-Date (In thousands) 2015 2014 2015 2014 Canadian operations $ 344 $ (475 ) $ 173 $ (35,629 ) Other (31 ) (58 ) (138 ) (207 ) Total income (loss) from discontinued operations, pretax $ 313 $ (533 ) $ 35 $ (35,836 ) The income (loss) from discontinued Canadian operations presented in our consolidated statements of operations was comprised of the following: Third Quarter Year-to-Date (In thousands) 2015 2014 2015 2014 Net sales $ — $ — $ — $ 6,040 Cost of sales (exclusive of depreciation expense shown separately below) — (18 ) 3 3,362 Gross margin — 18 (3 ) 2,678 Selling and administrative expenses (342 ) 364 (172 ) 33,237 Depreciation expense — 17 — 34 Operating income (loss) 342 (363 ) 169 (30,593 ) Interest expense — 9 — (18 ) Other income (expense) 2 (121 ) 4 (5,018 ) Income (loss) from discontinued operations before income taxes 344 (475 ) 173 (35,629 ) Income tax expense (benefit) 115 (191 ) 50 (12,924 ) Income (loss) income from discontinued operations $ 229 $ (284 ) $ 123 $ (22,705 )</t>
  </si>
  <si>
    <t>Basis of Presentation and Summary of Significant Accounting Policies (Details) $ in Millions</t>
  </si>
  <si>
    <t>Oct. 31, 2015USD ($)</t>
  </si>
  <si>
    <t>Nov. 01, 2014USD ($)</t>
  </si>
  <si>
    <t>Component of Operating Other Cost and Expense [Abstract]</t>
  </si>
  <si>
    <t>Number of Stores</t>
  </si>
  <si>
    <t>Number of States in which Entity Operates</t>
  </si>
  <si>
    <t>Operating Cycle</t>
  </si>
  <si>
    <t>52 or 53 weeks</t>
  </si>
  <si>
    <t>Fiscal Period</t>
  </si>
  <si>
    <t>P52W</t>
  </si>
  <si>
    <t>Current Quarter Period</t>
  </si>
  <si>
    <t>P13W</t>
  </si>
  <si>
    <t>Current Quarter Year To Date Period</t>
  </si>
  <si>
    <t>P39W</t>
  </si>
  <si>
    <t>Distribution and Outbound Transportation Costs</t>
  </si>
  <si>
    <t>Advertising Expense</t>
  </si>
  <si>
    <t>Basis of Presentation and Summary of Significant Accounting Policies - Supplemental Cash Flow Disclosures (Details) - USD ($) $ in Thousands</t>
  </si>
  <si>
    <t>Supplemental disclosure of cash flow information:</t>
  </si>
  <si>
    <t>Cash paid for interest, including capital leases</t>
  </si>
  <si>
    <t>Cash paid for income taxes, excluding impact of refunds</t>
  </si>
  <si>
    <t>Gross proceeds from borrowings under the bank credit facility</t>
  </si>
  <si>
    <t>Gross repayments of borrowings under the bank credit facility</t>
  </si>
  <si>
    <t>Non-cash activity:</t>
  </si>
  <si>
    <t>Assets acquired under capital leases</t>
  </si>
  <si>
    <t>Accrued property and equipment</t>
  </si>
  <si>
    <t>Share repurchases payable</t>
  </si>
  <si>
    <t>Cash flows from discontinued operations:</t>
  </si>
  <si>
    <t>Net cash provided by (used in) operating activities, discontinued operations</t>
  </si>
  <si>
    <t>Net cash provided by investing activities, discontinued operations</t>
  </si>
  <si>
    <t>Bank Credit Facility (Details) - 2011 Credit Agreement [Member] - USD ($) $ in Millions</t>
  </si>
  <si>
    <t>1 Months Ended</t>
  </si>
  <si>
    <t>May. 30, 2015</t>
  </si>
  <si>
    <t>May. 28, 2015</t>
  </si>
  <si>
    <t>Line of Credit Facility [Line Items]</t>
  </si>
  <si>
    <t>Line of Credit Facility, Maximum Borrowing Capacity</t>
  </si>
  <si>
    <t>Debt Instrument, Term</t>
  </si>
  <si>
    <t>5 years</t>
  </si>
  <si>
    <t>Deferred Finance Costs, Gross</t>
  </si>
  <si>
    <t>Line of Credit Facility, Swing Loan Sublimit</t>
  </si>
  <si>
    <t>Line of Credit Facility, Letter of Credit Sublimit</t>
  </si>
  <si>
    <t>Line of Credit Facility, Amount Outstanding</t>
  </si>
  <si>
    <t>Line of Credit Facility, Letters of Credit Outstanding</t>
  </si>
  <si>
    <t>Line of Credit Facility, Remaining Borrowing Capacity</t>
  </si>
  <si>
    <t>Fair Value Measurements (Details) - USD ($) $ in Millions</t>
  </si>
  <si>
    <t>Fair Value, Measurements, Recurring [Member] | Level 1 [Member]</t>
  </si>
  <si>
    <t>Fair Value, Assets and Liabilities Measured on Recurring and Nonrecurring Basis [Line Items]</t>
  </si>
  <si>
    <t>Trading Securities, Fair Value Disclosure</t>
  </si>
  <si>
    <t>Shareholders' Equity - Earnings Per Share (Details) - shares</t>
  </si>
  <si>
    <t>Earnings Per Share [Abstract]</t>
  </si>
  <si>
    <t>Weighted Average Number Diluted Shares Outstanding Adjustment</t>
  </si>
  <si>
    <t>Employee Stock Option [Member]</t>
  </si>
  <si>
    <t>Antidilutive Securities Excluded from Computation of Earnings Per Share, Amount</t>
  </si>
  <si>
    <t>Restricted Stock [Member]</t>
  </si>
  <si>
    <t>Shareholders' Equity - Share Repurchase Programs (Details) - USD ($) $ in Thousands, shares in Millions</t>
  </si>
  <si>
    <t>Mar. 04, 2015</t>
  </si>
  <si>
    <t>Class of Stock [Line Items]</t>
  </si>
  <si>
    <t>Stock Repurchased During Period, Value</t>
  </si>
  <si>
    <t>2015 Repurchase Program [Member]</t>
  </si>
  <si>
    <t>Stock Repurchase Program, Authorized Amount</t>
  </si>
  <si>
    <t>Stock Repurchased During Period, Shares</t>
  </si>
  <si>
    <t>Shareholders' Equity - Dividends (Details) - USD ($) $ / shares in Units, $ in Thousands</t>
  </si>
  <si>
    <t>Aug. 01, 2015</t>
  </si>
  <si>
    <t>May. 02, 2015</t>
  </si>
  <si>
    <t>Aug. 02, 2014</t>
  </si>
  <si>
    <t>Dividends, Common Stock [Abstract]</t>
  </si>
  <si>
    <t>Amount declared (Dividends)</t>
  </si>
  <si>
    <t>Amount paid (Dividends)</t>
  </si>
  <si>
    <t>Common Stock, Dividends, Per Share, Cash Paid</t>
  </si>
  <si>
    <t>Share-Based Plans - General and Other than Options (Details) - USD ($)</t>
  </si>
  <si>
    <t>12 Months Ended</t>
  </si>
  <si>
    <t>Feb. 01, 2014</t>
  </si>
  <si>
    <t>Allocated Share-based Compensation Expense</t>
  </si>
  <si>
    <t>Share-based Compensation Arrangement by Share-based Payment Award, Equity Instruments Other than Options, Additional Disclosures [Abstract]</t>
  </si>
  <si>
    <t>Employee Service Share-based Compensation, Nonvested Awards, Total Compensation Cost Not yet Recognized</t>
  </si>
  <si>
    <t>Nonvested Awards, Total Compensation Cost Not yet Recognized, Period for Recognition</t>
  </si>
  <si>
    <t>1 year 6 months</t>
  </si>
  <si>
    <t>Share-based Compensation Arrangement by Share-based Payment Award, Equity Instruments Other than Options, Nonvested, Number of Shares [Roll Forward]</t>
  </si>
  <si>
    <t>Nonvested, beginning balance</t>
  </si>
  <si>
    <t>Granted</t>
  </si>
  <si>
    <t>Vested</t>
  </si>
  <si>
    <t>Forfeited</t>
  </si>
  <si>
    <t>Nonvested, ending balance</t>
  </si>
  <si>
    <t>Nonvested, Weighted Average Grant Date Fair Value</t>
  </si>
  <si>
    <t>Grants in Period, Weighted Average Grant Date Fair Value</t>
  </si>
  <si>
    <t>Vested in Period, Weighted Average Grant Date Fair Value</t>
  </si>
  <si>
    <t>Forfeited in Period, Weighted Average Grant Date Fair Value</t>
  </si>
  <si>
    <t>Total fair value of equity instrument other than options vested</t>
  </si>
  <si>
    <t>Restricted Stock [Member] | Nonemployee Board of Directors [Member]</t>
  </si>
  <si>
    <t>Deferred Compensation Arrangement, Fair Value of Shares Issued to Each Director</t>
  </si>
  <si>
    <t>Restricted Stock Awards (RSAs) [Member]</t>
  </si>
  <si>
    <t>Share-based Compensation Arrangement by Share-based Payment Award, Award Requisite Service Period</t>
  </si>
  <si>
    <t>Restricted Stock Awards (RSAs) [Member] | Current [Member]</t>
  </si>
  <si>
    <t>Share-based Compensation Arrangement by Share-based Payment Award, Award Vesting Period</t>
  </si>
  <si>
    <t>Restricted Stock Units (RSUs) [Member]</t>
  </si>
  <si>
    <t>3 years</t>
  </si>
  <si>
    <t>Share-based Compensation Arrangement by Share-based Payment Award, Shares Issued in Period</t>
  </si>
  <si>
    <t>CEO Performance Share Units [Member]</t>
  </si>
  <si>
    <t>Share Based Compensation Arrangement By Share Based Payment Award, Award Expiration Period From Grant Date</t>
  </si>
  <si>
    <t>7 years</t>
  </si>
  <si>
    <t>2014 PSU Awards [Member]</t>
  </si>
  <si>
    <t>2015 PSU Awards [Member]</t>
  </si>
  <si>
    <t>Share-Based Plans - Options (Details) - USD ($) $ / shares in Units, $ in Thousands</t>
  </si>
  <si>
    <t>Share-based Compensation Arrangement by Share-based Payment Award, Options, Outstanding [Roll Forward]</t>
  </si>
  <si>
    <t>Outstanding stock options</t>
  </si>
  <si>
    <t>Exercised</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3 years 5 months 28 days</t>
  </si>
  <si>
    <t>3 years 7 months 28 days</t>
  </si>
  <si>
    <t>3 years 11 months 12 days</t>
  </si>
  <si>
    <t>Options, Vested and Expected to Vest, Outstanding, Weighted Average Remaining Contractual Term</t>
  </si>
  <si>
    <t>Options, Exercisable, Weighted Average Remaining Contractual Term</t>
  </si>
  <si>
    <t>2 years 11 months 28 days</t>
  </si>
  <si>
    <t>Options, Outstanding, Intrinsic Value</t>
  </si>
  <si>
    <t>Options, Vested and Expected to Vest, Outstanding, Aggregate Intrinsic Value</t>
  </si>
  <si>
    <t>Options, Exercisable, Intrinsic Value</t>
  </si>
  <si>
    <t>Total intrinsic value of stock options exercised</t>
  </si>
  <si>
    <t>Stock Options [Member]</t>
  </si>
  <si>
    <t>4 years</t>
  </si>
  <si>
    <t>Employee Benefit Plans (Details) $ in Thousands</t>
  </si>
  <si>
    <t>Jan. 30, 2016USD ($)</t>
  </si>
  <si>
    <t>Defined Benefit Plan, Weighted Average Assumptions Used in Calculating Net Periodic Benefit Cost [Abstract]</t>
  </si>
  <si>
    <t>Discount Rate</t>
  </si>
  <si>
    <t>3.30%</t>
  </si>
  <si>
    <t>5.00%</t>
  </si>
  <si>
    <t>Rate of Increase in Compensation Levels</t>
  </si>
  <si>
    <t>2.80%</t>
  </si>
  <si>
    <t>3.00%</t>
  </si>
  <si>
    <t>Expected Long-term Rate of Return</t>
  </si>
  <si>
    <t>5.20%</t>
  </si>
  <si>
    <t>6.00%</t>
  </si>
  <si>
    <t>Defined Benefit Plan, Net Periodic Benefit Cost [Abstract]</t>
  </si>
  <si>
    <t>Service cost - benefits earned in the period</t>
  </si>
  <si>
    <t>Interest cost on projected benefit obligation</t>
  </si>
  <si>
    <t>Expected investment return on plan assets</t>
  </si>
  <si>
    <t>Amortization of actuarial loss</t>
  </si>
  <si>
    <t>Amortization of prior service cost</t>
  </si>
  <si>
    <t>Curtailment loss</t>
  </si>
  <si>
    <t>Settlement loss</t>
  </si>
  <si>
    <t>Net periodic pension cost</t>
  </si>
  <si>
    <t>Pension Plans, Defined Benefit [Member]</t>
  </si>
  <si>
    <t>Defined Benefit Plan, Contributions by Employer</t>
  </si>
  <si>
    <t>Defined Benefit Plan, Expected Contributions in Current Fiscal Year</t>
  </si>
  <si>
    <t>Defined Benefit Plan, Settlements and Curtailments [Abstract]</t>
  </si>
  <si>
    <t>Defined Benefit Plan, Curtailments</t>
  </si>
  <si>
    <t>Defined Benefit Plan, Actuarial Gain (Loss)</t>
  </si>
  <si>
    <t>Pension Plan, Active Participants</t>
  </si>
  <si>
    <t>Pension Plan, Terminated Vested Participants</t>
  </si>
  <si>
    <t>Pension Plans, Defined Benefit [Member] | Minimum [Member]</t>
  </si>
  <si>
    <t>Pension Plan, Expected Termination Duration</t>
  </si>
  <si>
    <t>15 months</t>
  </si>
  <si>
    <t>Compensation Expense, Transition Benefit</t>
  </si>
  <si>
    <t>Pension Plans, Defined Benefit [Member] | Maximum [Member]</t>
  </si>
  <si>
    <t>24 months</t>
  </si>
  <si>
    <t>Income Taxes (Details) $ in Millions</t>
  </si>
  <si>
    <t>Income Tax Contingency [Line Items]</t>
  </si>
  <si>
    <t>Significant Change in Unrecognized Tax Benefits is Reasonably Possible, Amount of Unrecorded Benefit</t>
  </si>
  <si>
    <t>Contingencies (Details)</t>
  </si>
  <si>
    <t>Aug. 01, 2015USD ($)</t>
  </si>
  <si>
    <t>Pending Litigation [Member]</t>
  </si>
  <si>
    <t>Loss Contingencies [Line Items]</t>
  </si>
  <si>
    <t>Number of Shareholder Derivative Lawsuits</t>
  </si>
  <si>
    <t>Unfavorable Regulatory Action [Member]</t>
  </si>
  <si>
    <t>Loss Contingency, Range of Possible Loss, Minimum</t>
  </si>
  <si>
    <t>Tabletop Torch and Citronella Matter [Member]</t>
  </si>
  <si>
    <t>General Liability Insurance Deductible</t>
  </si>
  <si>
    <t>Loss Contingency, Claims Settled, Number</t>
  </si>
  <si>
    <t>Loss Contingency, Pending Claims, Number</t>
  </si>
  <si>
    <t>Loss Contingency, Loss in Period</t>
  </si>
  <si>
    <t>Business Segment Data (Details) - USD ($) $ in Thousands</t>
  </si>
  <si>
    <t>Segment Reporting Information [Line Items]</t>
  </si>
  <si>
    <t>Furniture [Member]</t>
  </si>
  <si>
    <t>Consumables [Member]</t>
  </si>
  <si>
    <t>Food [Member]</t>
  </si>
  <si>
    <t>Soft Home [Member]</t>
  </si>
  <si>
    <t>Hard Home [Member]</t>
  </si>
  <si>
    <t>Seasonal [Member]</t>
  </si>
  <si>
    <t>Electronics &amp; Accessories [Member]</t>
  </si>
  <si>
    <t>Components of Accumulated Other Comprehensive Loss (Details) - USD ($) $ in Thousands</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Other Comprehensive (Income) Loss, Pension and Other Postretirement Benefit Plans, Adjustment, Net of Tax</t>
  </si>
  <si>
    <t>Accumulated Other Comprehensive Income (Loss), Net of Tax</t>
  </si>
  <si>
    <t>Other Comprehensive Income (Loss), before Reclassifications, Net of Tax</t>
  </si>
  <si>
    <t>Reclassification from Accumulated Other Comprehensive Income, Current Period, Net of Tax</t>
  </si>
  <si>
    <t>Derivative Instruments (Details) number in Thousands, $ in Thousands</t>
  </si>
  <si>
    <t>Fuel [Member]</t>
  </si>
  <si>
    <t>Derivative, Nonmonetary Notional Amount</t>
  </si>
  <si>
    <t>Energy Related Derivative [Member]</t>
  </si>
  <si>
    <t>Derivative Assets (Liabilities), at Fair Value, Net, by Balance Sheet Classification [Abstract]</t>
  </si>
  <si>
    <t>Derivative, Fair Value, Net</t>
  </si>
  <si>
    <t>Energy Related Derivative [Member] | Other Nonoperating Income (Expense) [Member]</t>
  </si>
  <si>
    <t>Derivative Instruments, Gain (Loss) [Line Items]</t>
  </si>
  <si>
    <t>Gain (Loss) on Sale of Commodity Contracts</t>
  </si>
  <si>
    <t>Unrealized Gain (Loss) on Commodity Contracts</t>
  </si>
  <si>
    <t>Derivative, Gain (Loss) on Derivative, Net</t>
  </si>
  <si>
    <t>Energy Related Derivative [Member] | Other Current Assets [Member]</t>
  </si>
  <si>
    <t>Derivative Asset [Abstract]</t>
  </si>
  <si>
    <t>Derivative Asset, Current</t>
  </si>
  <si>
    <t>Energy Related Derivative [Member] | Other Assets [Member]</t>
  </si>
  <si>
    <t>Derivative Asset</t>
  </si>
  <si>
    <t>Energy Related Derivative [Member] | Accrued Operating Expenses [Member]</t>
  </si>
  <si>
    <t>Derivative Liability [Abstract]</t>
  </si>
  <si>
    <t>Derivative Liability, Current</t>
  </si>
  <si>
    <t>Energy Related Derivative [Member] | Other Liabilities [Member]</t>
  </si>
  <si>
    <t>Derivative Liability</t>
  </si>
  <si>
    <t>Discontinued Operations (Details) - USD ($) $ in Thousands</t>
  </si>
  <si>
    <t>May. 03, 2014</t>
  </si>
  <si>
    <t>Income Statement, Balance Sheet and Additional Disclosures by Disposal Groups, Including Discontinued Operations [Line Items]</t>
  </si>
  <si>
    <t>Total income (loss) from discontinued operations, pretax</t>
  </si>
  <si>
    <t>Income (Loss) from Discontinued Operations, Net of Tax, Attributable to Parent</t>
  </si>
  <si>
    <t>CANADA</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 Group, Including Discontinued Operation, Depreciation and Amortization</t>
  </si>
  <si>
    <t>Disposal Group, Including Discontinued Operation, Operating Income (Loss)</t>
  </si>
  <si>
    <t>Disposal Group, Including Discontinued Operation, Interest Expense</t>
  </si>
  <si>
    <t>Disposal Group, Including Discontinued Operation, Other Income (Expense)</t>
  </si>
  <si>
    <t>Other [Member]</t>
  </si>
  <si>
    <t>CANADA | CANADA</t>
  </si>
  <si>
    <t>Other Comprehensive Income (Loss), Foreign Currency Transaction and Translation Reclassification Adjustment from AOCI, Realized upon Sale or Liquidation, before Tax</t>
  </si>
  <si>
    <t>Employee Severance [Member] | CANADA | CANADA</t>
  </si>
  <si>
    <t>Restructuring Charges</t>
  </si>
  <si>
    <t>Contract Termination [Member] | CANADA | CANADA</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68835</v>
      </c>
    </row>
    <row r="6" spans="1:3">
      <c s="4" r="A6" t="s">
        <v>8</v>
      </c>
      <c s="4" r="B6" t="s">
        <v>9</v>
      </c>
    </row>
    <row r="7" spans="1:3">
      <c s="4" r="A7" t="s">
        <v>10</v>
      </c>
      <c s="4" r="B7" t="s">
        <v>11</v>
      </c>
    </row>
    <row r="8" spans="1:3">
      <c s="4" r="A8" t="s">
        <v>12</v>
      </c>
      <c s="4" r="B8" t="s">
        <v>13</v>
      </c>
    </row>
    <row r="9" spans="1:3">
      <c s="4" r="A9" t="s">
        <v>14</v>
      </c>
      <c s="4" r="B9" t="s">
        <v>11</v>
      </c>
    </row>
    <row r="10" spans="1:3">
      <c s="4" r="A10" t="s">
        <v>15</v>
      </c>
      <c s="4" r="B10" t="s">
        <v>16</v>
      </c>
    </row>
    <row r="11" spans="1:3">
      <c s="4" r="A11" t="s">
        <v>17</v>
      </c>
      <c s="6" r="C11" t="n">
        <v>49552919</v>
      </c>
    </row>
    <row r="12" spans="1:3">
      <c s="4" r="A12" t="s">
        <v>18</v>
      </c>
      <c s="6" r="B12" t="n">
        <v>2015</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v>
      </c>
      <c s="2" r="B1" t="s">
        <v>28</v>
      </c>
      <c s="2" r="D1" t="s">
        <v>1</v>
      </c>
    </row>
    <row r="2" spans="1:5">
      <c s="2" r="B2" t="s">
        <v>2</v>
      </c>
      <c s="2" r="C2" t="s">
        <v>29</v>
      </c>
      <c s="2" r="D2" t="s">
        <v>2</v>
      </c>
      <c s="2" r="E2" t="s">
        <v>29</v>
      </c>
    </row>
    <row r="3" spans="1:5">
      <c s="3" r="A3" t="s">
        <v>30</v>
      </c>
    </row>
    <row r="4" spans="1:5">
      <c s="4" r="A4" t="s">
        <v>31</v>
      </c>
      <c s="7" r="B4" t="n">
        <v>1116474</v>
      </c>
      <c s="7" r="C4" t="n">
        <v>1107095</v>
      </c>
      <c s="7" r="D4" t="n">
        <v>3606615</v>
      </c>
      <c s="7" r="E4" t="n">
        <v>3583729</v>
      </c>
    </row>
    <row r="5" spans="1:5">
      <c s="4" r="A5" t="s">
        <v>32</v>
      </c>
      <c s="6" r="B5" t="n">
        <v>676467</v>
      </c>
      <c s="6" r="C5" t="n">
        <v>676153</v>
      </c>
      <c s="6" r="D5" t="n">
        <v>2186658</v>
      </c>
      <c s="6" r="E5" t="n">
        <v>2189704</v>
      </c>
    </row>
    <row r="6" spans="1:5">
      <c s="4" r="A6" t="s">
        <v>33</v>
      </c>
      <c s="6" r="B6" t="n">
        <v>440007</v>
      </c>
      <c s="6" r="C6" t="n">
        <v>430942</v>
      </c>
      <c s="6" r="D6" t="n">
        <v>1419957</v>
      </c>
      <c s="6" r="E6" t="n">
        <v>1394025</v>
      </c>
    </row>
    <row r="7" spans="1:5">
      <c s="4" r="A7" t="s">
        <v>34</v>
      </c>
      <c s="6" r="B7" t="n">
        <v>411994</v>
      </c>
      <c s="6" r="C7" t="n">
        <v>404732</v>
      </c>
      <c s="6" r="D7" t="n">
        <v>1246545</v>
      </c>
      <c s="6" r="E7" t="n">
        <v>1234420</v>
      </c>
    </row>
    <row r="8" spans="1:5">
      <c s="4" r="A8" t="s">
        <v>35</v>
      </c>
      <c s="6" r="B8" t="n">
        <v>30171</v>
      </c>
      <c s="6" r="C8" t="n">
        <v>30267</v>
      </c>
      <c s="6" r="D8" t="n">
        <v>92388</v>
      </c>
      <c s="6" r="E8" t="n">
        <v>88535</v>
      </c>
    </row>
    <row r="9" spans="1:5">
      <c s="4" r="A9" t="s">
        <v>36</v>
      </c>
      <c s="6" r="B9" t="n">
        <v>-2158</v>
      </c>
      <c s="6" r="C9" t="n">
        <v>-4057</v>
      </c>
      <c s="6" r="D9" t="n">
        <v>81024</v>
      </c>
      <c s="6" r="E9" t="n">
        <v>71070</v>
      </c>
    </row>
    <row r="10" spans="1:5">
      <c s="4" r="A10" t="s">
        <v>37</v>
      </c>
      <c s="6" r="B10" t="n">
        <v>-1272</v>
      </c>
      <c s="6" r="C10" t="n">
        <v>-756</v>
      </c>
      <c s="6" r="D10" t="n">
        <v>-2737</v>
      </c>
      <c s="6" r="E10" t="n">
        <v>-1616</v>
      </c>
    </row>
    <row r="11" spans="1:5">
      <c s="4" r="A11" t="s">
        <v>38</v>
      </c>
      <c s="6" r="B11" t="n">
        <v>-673</v>
      </c>
      <c s="6" r="C11" t="n">
        <v>0</v>
      </c>
      <c s="6" r="D11" t="n">
        <v>-2387</v>
      </c>
      <c s="6" r="E11" t="n">
        <v>0</v>
      </c>
    </row>
    <row r="12" spans="1:5">
      <c s="4" r="A12" t="s">
        <v>39</v>
      </c>
      <c s="6" r="B12" t="n">
        <v>-4103</v>
      </c>
      <c s="6" r="C12" t="n">
        <v>-4813</v>
      </c>
      <c s="6" r="D12" t="n">
        <v>75900</v>
      </c>
      <c s="6" r="E12" t="n">
        <v>69454</v>
      </c>
    </row>
    <row r="13" spans="1:5">
      <c s="4" r="A13" t="s">
        <v>40</v>
      </c>
      <c s="6" r="B13" t="n">
        <v>-2400</v>
      </c>
      <c s="6" r="C13" t="n">
        <v>-1698</v>
      </c>
      <c s="6" r="D13" t="n">
        <v>27584</v>
      </c>
      <c s="6" r="E13" t="n">
        <v>26776</v>
      </c>
    </row>
    <row r="14" spans="1:5">
      <c s="4" r="A14" t="s">
        <v>41</v>
      </c>
      <c s="6" r="B14" t="n">
        <v>-1703</v>
      </c>
      <c s="6" r="C14" t="n">
        <v>-3115</v>
      </c>
      <c s="6" r="D14" t="n">
        <v>48316</v>
      </c>
      <c s="6" r="E14" t="n">
        <v>42678</v>
      </c>
    </row>
    <row r="15" spans="1:5">
      <c s="4" r="A15" t="s">
        <v>42</v>
      </c>
      <c s="6" r="B15" t="n">
        <v>195</v>
      </c>
      <c s="6" r="C15" t="n">
        <v>-326</v>
      </c>
      <c s="6" r="D15" t="n">
        <v>25</v>
      </c>
      <c s="6" r="E15" t="n">
        <v>-22833</v>
      </c>
    </row>
    <row r="16" spans="1:5">
      <c s="4" r="A16" t="s">
        <v>43</v>
      </c>
      <c s="7" r="B16" t="n">
        <v>-1508</v>
      </c>
      <c s="7" r="C16" t="n">
        <v>-3441</v>
      </c>
      <c s="7" r="D16" t="n">
        <v>48341</v>
      </c>
      <c s="7" r="E16" t="n">
        <v>19845</v>
      </c>
    </row>
    <row r="17" spans="1:5">
      <c s="3" r="A17" t="s">
        <v>44</v>
      </c>
    </row>
    <row r="18" spans="1:5">
      <c s="4" r="A18" t="s">
        <v>45</v>
      </c>
      <c s="8" r="B18" t="n">
        <v>-0.03</v>
      </c>
      <c s="8" r="C18" t="n">
        <v>-0.06</v>
      </c>
      <c s="8" r="D18" t="n">
        <v>0.95</v>
      </c>
      <c s="8" r="E18" t="n">
        <v>0.77</v>
      </c>
    </row>
    <row r="19" spans="1:5">
      <c s="4" r="A19" t="s">
        <v>46</v>
      </c>
      <c s="6" r="B19" t="n">
        <v>0</v>
      </c>
      <c s="9" r="C19" t="n">
        <v>-0.01</v>
      </c>
      <c s="6" r="D19" t="n">
        <v>0</v>
      </c>
      <c s="9" r="E19" t="n">
        <v>-0.41</v>
      </c>
    </row>
    <row r="20" spans="1:5">
      <c s="4" r="A20" t="s">
        <v>47</v>
      </c>
      <c s="9" r="B20" t="n">
        <v>-0.03</v>
      </c>
      <c s="9" r="C20" t="n">
        <v>-0.06</v>
      </c>
      <c s="9" r="D20" t="n">
        <v>0.95</v>
      </c>
      <c s="9" r="E20" t="n">
        <v>0.36</v>
      </c>
    </row>
    <row r="21" spans="1:5">
      <c s="3" r="A21" t="s">
        <v>48</v>
      </c>
    </row>
    <row r="22" spans="1:5">
      <c s="4" r="A22" t="s">
        <v>45</v>
      </c>
      <c s="9" r="B22" t="n">
        <v>-0.03</v>
      </c>
      <c s="9" r="C22" t="n">
        <v>-0.06</v>
      </c>
      <c s="9" r="D22" t="n">
        <v>0.9399999999999999</v>
      </c>
      <c s="9" r="E22" t="n">
        <v>0.76</v>
      </c>
    </row>
    <row r="23" spans="1:5">
      <c s="4" r="A23" t="s">
        <v>46</v>
      </c>
      <c s="6" r="B23" t="n">
        <v>0</v>
      </c>
      <c s="9" r="C23" t="n">
        <v>-0.01</v>
      </c>
      <c s="6" r="D23" t="n">
        <v>0</v>
      </c>
      <c s="9" r="E23" t="n">
        <v>-0.41</v>
      </c>
    </row>
    <row r="24" spans="1:5">
      <c s="4" r="A24" t="s">
        <v>49</v>
      </c>
      <c s="8" r="B24" t="n">
        <v>-0.03</v>
      </c>
      <c s="8" r="C24" t="n">
        <v>-0.06</v>
      </c>
      <c s="8" r="D24" t="n">
        <v>0.9399999999999999</v>
      </c>
      <c s="8" r="E24" t="n">
        <v>0.35</v>
      </c>
    </row>
    <row r="25" spans="1:5">
      <c s="3" r="A25" t="s">
        <v>50</v>
      </c>
    </row>
    <row r="26" spans="1:5">
      <c s="4" r="A26" t="s">
        <v>51</v>
      </c>
      <c s="6" r="B26" t="n">
        <v>49057</v>
      </c>
      <c s="6" r="C26" t="n">
        <v>54850</v>
      </c>
      <c s="6" r="D26" t="n">
        <v>50992</v>
      </c>
      <c s="6" r="E26" t="n">
        <v>55617</v>
      </c>
    </row>
    <row r="27" spans="1:5">
      <c s="4" r="A27" t="s">
        <v>52</v>
      </c>
      <c s="6" r="B27" t="n">
        <v>0</v>
      </c>
      <c s="6" r="C27" t="n">
        <v>0</v>
      </c>
      <c s="6" r="D27" t="n">
        <v>540</v>
      </c>
      <c s="6" r="E27" t="n">
        <v>603</v>
      </c>
    </row>
    <row r="28" spans="1:5">
      <c s="4" r="A28" t="s">
        <v>53</v>
      </c>
      <c s="6" r="B28" t="n">
        <v>49057</v>
      </c>
      <c s="6" r="C28" t="n">
        <v>54850</v>
      </c>
      <c s="6" r="D28" t="n">
        <v>51532</v>
      </c>
      <c s="6" r="E28" t="n">
        <v>56220</v>
      </c>
    </row>
    <row r="29" spans="1:5">
      <c s="4" r="A29" t="s">
        <v>54</v>
      </c>
      <c s="8" r="B29" t="n">
        <v>0.19</v>
      </c>
      <c s="8" r="C29" t="n">
        <v>0.17</v>
      </c>
      <c s="8" r="D29" t="n">
        <v>0.57</v>
      </c>
      <c s="8" r="E29" t="n">
        <v>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78</v>
      </c>
    </row>
    <row r="4" spans="1:2">
      <c s="4" r="A4" t="s">
        <v>226</v>
      </c>
      <c s="4" r="B4" t="s">
        <v>227</v>
      </c>
    </row>
    <row r="5" spans="1:2">
      <c s="4" r="A5" t="s">
        <v>228</v>
      </c>
      <c s="4" r="B5" t="s">
        <v>229</v>
      </c>
    </row>
    <row r="6" spans="1:2">
      <c s="4" r="A6" t="s">
        <v>230</v>
      </c>
      <c s="4" r="B6" t="s">
        <v>231</v>
      </c>
    </row>
    <row r="7" spans="1:2">
      <c s="4" r="A7" t="s">
        <v>232</v>
      </c>
      <c s="4" r="B7" t="s">
        <v>233</v>
      </c>
    </row>
    <row r="8" spans="1:2">
      <c s="4" r="A8" t="s">
        <v>234</v>
      </c>
      <c s="4" r="B8" t="s">
        <v>235</v>
      </c>
    </row>
    <row r="9" spans="1:2">
      <c s="4" r="A9" t="s">
        <v>236</v>
      </c>
      <c s="4" r="B9"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2</v>
      </c>
      <c s="2" r="B1" t="s">
        <v>1</v>
      </c>
    </row>
    <row r="2" spans="1:2">
      <c s="2" r="B2" t="s">
        <v>2</v>
      </c>
    </row>
    <row r="3" spans="1:2">
      <c s="3" r="A3" t="s">
        <v>190</v>
      </c>
    </row>
    <row r="4" spans="1:2">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246</v>
      </c>
    </row>
    <row r="4" spans="1:2">
      <c s="4" r="A4" t="s">
        <v>247</v>
      </c>
      <c s="4" r="B4" t="s">
        <v>248</v>
      </c>
    </row>
    <row r="5" spans="1:2">
      <c s="4" r="A5" t="s">
        <v>249</v>
      </c>
      <c s="4" r="B5" t="s">
        <v>250</v>
      </c>
    </row>
    <row r="6" spans="1:2">
      <c s="4" r="A6" t="s">
        <v>251</v>
      </c>
      <c s="4" r="B6" t="s">
        <v>252</v>
      </c>
    </row>
    <row r="7" spans="1:2">
      <c s="4" r="A7" t="s">
        <v>253</v>
      </c>
    </row>
    <row r="8" spans="1:2">
      <c s="3" r="A8" t="s">
        <v>246</v>
      </c>
    </row>
    <row r="9" spans="1:2">
      <c s="4" r="A9" t="s">
        <v>251</v>
      </c>
      <c s="4" r="B9"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55</v>
      </c>
      <c s="2" r="B1" t="s">
        <v>1</v>
      </c>
    </row>
    <row r="2" spans="1:2">
      <c s="2" r="B2" t="s">
        <v>2</v>
      </c>
    </row>
    <row r="3" spans="1:2">
      <c s="3" r="A3" t="s">
        <v>198</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0</v>
      </c>
      <c s="2" r="B1" t="s">
        <v>1</v>
      </c>
    </row>
    <row r="2" spans="1:2">
      <c s="2" r="B2" t="s">
        <v>2</v>
      </c>
    </row>
    <row r="3" spans="1:2">
      <c s="3" r="A3" t="s">
        <v>210</v>
      </c>
    </row>
    <row r="4" spans="1:2">
      <c s="4" r="A4" t="s">
        <v>261</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3</v>
      </c>
      <c s="2" r="B1" t="s">
        <v>1</v>
      </c>
    </row>
    <row r="2" spans="1:2">
      <c s="2" r="B2" t="s">
        <v>2</v>
      </c>
    </row>
    <row r="3" spans="1:2">
      <c s="3" r="A3" t="s">
        <v>214</v>
      </c>
    </row>
    <row r="4" spans="1:2">
      <c s="4" r="A4" t="s">
        <v>215</v>
      </c>
      <c s="4"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18</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28</v>
      </c>
      <c s="2" r="D1" t="s">
        <v>1</v>
      </c>
    </row>
    <row r="2" spans="1:5">
      <c s="2" r="B2" t="s">
        <v>2</v>
      </c>
      <c s="2" r="C2" t="s">
        <v>29</v>
      </c>
      <c s="2" r="D2" t="s">
        <v>2</v>
      </c>
      <c s="2" r="E2" t="s">
        <v>29</v>
      </c>
    </row>
    <row r="3" spans="1:5">
      <c s="3" r="A3" t="s">
        <v>30</v>
      </c>
    </row>
    <row r="4" spans="1:5">
      <c s="4" r="A4" t="s">
        <v>56</v>
      </c>
      <c s="7" r="B4" t="n">
        <v>118</v>
      </c>
      <c s="7" r="C4" t="n">
        <v>-207</v>
      </c>
      <c s="7" r="D4" t="n">
        <v>10</v>
      </c>
      <c s="7" r="E4" t="n">
        <v>-130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22</v>
      </c>
    </row>
    <row r="4" spans="1:2">
      <c s="4" r="A4" t="s">
        <v>273</v>
      </c>
      <c s="4" r="B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275</v>
      </c>
      <c s="2" r="B1" t="s">
        <v>28</v>
      </c>
      <c s="2" r="D1" t="s">
        <v>1</v>
      </c>
    </row>
    <row r="2" spans="1:5">
      <c s="2" r="B2" t="s">
        <v>276</v>
      </c>
      <c s="2" r="C2" t="s">
        <v>277</v>
      </c>
      <c s="2" r="D2" t="s">
        <v>276</v>
      </c>
      <c s="2" r="E2" t="s">
        <v>277</v>
      </c>
    </row>
    <row r="3" spans="1:5">
      <c s="3" r="A3" t="s">
        <v>278</v>
      </c>
    </row>
    <row r="4" spans="1:5">
      <c s="4" r="A4" t="s">
        <v>279</v>
      </c>
      <c s="6" r="B4" t="n">
        <v>1463</v>
      </c>
      <c s="6" r="D4" t="n">
        <v>1463</v>
      </c>
    </row>
    <row r="5" spans="1:5">
      <c s="4" r="A5" t="s">
        <v>280</v>
      </c>
      <c s="6" r="B5" t="n">
        <v>47</v>
      </c>
      <c s="6" r="D5" t="n">
        <v>47</v>
      </c>
    </row>
    <row r="6" spans="1:5">
      <c s="4" r="A6" t="s">
        <v>281</v>
      </c>
      <c s="4" r="D6" t="s">
        <v>282</v>
      </c>
    </row>
    <row r="7" spans="1:5">
      <c s="4" r="A7" t="s">
        <v>283</v>
      </c>
      <c s="4" r="D7" t="s">
        <v>284</v>
      </c>
      <c s="4" r="E7" t="s">
        <v>284</v>
      </c>
    </row>
    <row r="8" spans="1:5">
      <c s="4" r="A8" t="s">
        <v>285</v>
      </c>
      <c s="4" r="B8" t="s">
        <v>286</v>
      </c>
      <c s="4" r="C8" t="s">
        <v>286</v>
      </c>
    </row>
    <row r="9" spans="1:5">
      <c s="4" r="A9" t="s">
        <v>287</v>
      </c>
      <c s="4" r="D9" t="s">
        <v>288</v>
      </c>
      <c s="4" r="E9" t="s">
        <v>288</v>
      </c>
    </row>
    <row r="10" spans="1:5">
      <c s="4" r="A10" t="s">
        <v>289</v>
      </c>
      <c s="7" r="B10" t="n">
        <v>41</v>
      </c>
      <c s="10" r="C10" t="n">
        <v>40.9</v>
      </c>
      <c s="10" r="D10" t="n">
        <v>120.3</v>
      </c>
      <c s="7" r="E10" t="n">
        <v>119</v>
      </c>
    </row>
    <row r="11" spans="1:5">
      <c s="4" r="A11" t="s">
        <v>290</v>
      </c>
      <c s="10" r="B11" t="n">
        <v>15.9</v>
      </c>
      <c s="10" r="C11" t="n">
        <v>16.9</v>
      </c>
      <c s="10" r="D11" t="n">
        <v>53.7</v>
      </c>
      <c s="10" r="E11" t="n">
        <v>5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1</v>
      </c>
      <c s="2" r="B1" t="s">
        <v>1</v>
      </c>
    </row>
    <row r="2" spans="1:3">
      <c s="2" r="B2" t="s">
        <v>2</v>
      </c>
      <c s="2" r="C2" t="s">
        <v>29</v>
      </c>
    </row>
    <row r="3" spans="1:3">
      <c s="3" r="A3" t="s">
        <v>292</v>
      </c>
    </row>
    <row r="4" spans="1:3">
      <c s="4" r="A4" t="s">
        <v>293</v>
      </c>
      <c s="7" r="B4" t="n">
        <v>2162</v>
      </c>
      <c s="7" r="C4" t="n">
        <v>825</v>
      </c>
    </row>
    <row r="5" spans="1:3">
      <c s="4" r="A5" t="s">
        <v>294</v>
      </c>
      <c s="6" r="B5" t="n">
        <v>55671</v>
      </c>
      <c s="6" r="C5" t="n">
        <v>69573</v>
      </c>
    </row>
    <row r="6" spans="1:3">
      <c s="4" r="A6" t="s">
        <v>295</v>
      </c>
      <c s="6" r="B6" t="n">
        <v>1190900</v>
      </c>
      <c s="6" r="C6" t="n">
        <v>1131900</v>
      </c>
    </row>
    <row r="7" spans="1:3">
      <c s="4" r="A7" t="s">
        <v>296</v>
      </c>
      <c s="6" r="B7" t="n">
        <v>918100</v>
      </c>
      <c s="6" r="C7" t="n">
        <v>925500</v>
      </c>
    </row>
    <row r="8" spans="1:3">
      <c s="3" r="A8" t="s">
        <v>297</v>
      </c>
    </row>
    <row r="9" spans="1:3">
      <c s="4" r="A9" t="s">
        <v>298</v>
      </c>
      <c s="6" r="B9" t="n">
        <v>9600</v>
      </c>
      <c s="6" r="C9" t="n">
        <v>11317</v>
      </c>
    </row>
    <row r="10" spans="1:3">
      <c s="4" r="A10" t="s">
        <v>299</v>
      </c>
      <c s="6" r="B10" t="n">
        <v>10700</v>
      </c>
      <c s="6" r="C10" t="n">
        <v>11557</v>
      </c>
    </row>
    <row r="11" spans="1:3">
      <c s="4" r="A11" t="s">
        <v>300</v>
      </c>
      <c s="6" r="B11" t="n">
        <v>0</v>
      </c>
      <c s="6" r="C11" t="n">
        <v>10642</v>
      </c>
    </row>
    <row r="12" spans="1:3">
      <c s="3" r="A12" t="s">
        <v>301</v>
      </c>
    </row>
    <row r="13" spans="1:3">
      <c s="4" r="A13" t="s">
        <v>302</v>
      </c>
      <c s="6" r="B13" t="n">
        <v>625</v>
      </c>
      <c s="6" r="C13" t="n">
        <v>-37494</v>
      </c>
    </row>
    <row r="14" spans="1:3">
      <c s="4" r="A14" t="s">
        <v>303</v>
      </c>
      <c s="7" r="B14" t="n">
        <v>0</v>
      </c>
      <c s="7" r="C14" t="n">
        <v>5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4</v>
      </c>
      <c s="2" r="B1" t="s">
        <v>305</v>
      </c>
    </row>
    <row r="2" spans="1:4">
      <c s="2" r="B2" t="s">
        <v>306</v>
      </c>
      <c s="2" r="C2" t="s">
        <v>2</v>
      </c>
      <c s="2" r="D2" t="s">
        <v>307</v>
      </c>
    </row>
    <row r="3" spans="1:4">
      <c s="3" r="A3" t="s">
        <v>308</v>
      </c>
    </row>
    <row r="4" spans="1:4">
      <c s="4" r="A4" t="s">
        <v>309</v>
      </c>
      <c s="7" r="D4" t="n">
        <v>700</v>
      </c>
    </row>
    <row r="5" spans="1:4">
      <c s="4" r="A5" t="s">
        <v>310</v>
      </c>
      <c s="4" r="B5" t="s">
        <v>311</v>
      </c>
    </row>
    <row r="6" spans="1:4">
      <c s="4" r="A6" t="s">
        <v>312</v>
      </c>
      <c s="10" r="D6" t="n">
        <v>0.8</v>
      </c>
    </row>
    <row r="7" spans="1:4">
      <c s="4" r="A7" t="s">
        <v>313</v>
      </c>
      <c s="7" r="B7" t="n">
        <v>30</v>
      </c>
    </row>
    <row r="8" spans="1:4">
      <c s="4" r="A8" t="s">
        <v>314</v>
      </c>
      <c s="7" r="B8" t="n">
        <v>150</v>
      </c>
    </row>
    <row r="9" spans="1:4">
      <c s="4" r="A9" t="s">
        <v>315</v>
      </c>
      <c s="10" r="C9" t="n">
        <v>334.9</v>
      </c>
    </row>
    <row r="10" spans="1:4">
      <c s="4" r="A10" t="s">
        <v>316</v>
      </c>
      <c s="11" r="C10" t="n">
        <v>10.7</v>
      </c>
    </row>
    <row r="11" spans="1:4">
      <c s="4" r="A11" t="s">
        <v>317</v>
      </c>
      <c s="10" r="C11" t="n">
        <v>35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69</v>
      </c>
    </row>
    <row r="2" spans="1:3">
      <c s="4" r="A2" t="s">
        <v>319</v>
      </c>
    </row>
    <row r="3" spans="1:3">
      <c s="3" r="A3" t="s">
        <v>320</v>
      </c>
    </row>
    <row r="4" spans="1:3">
      <c s="4" r="A4" t="s">
        <v>321</v>
      </c>
      <c s="10" r="B4" t="n">
        <v>17.7</v>
      </c>
      <c s="10" r="C4" t="n">
        <v>1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2</v>
      </c>
      <c s="2" r="B1" t="s">
        <v>28</v>
      </c>
      <c s="2" r="D1" t="s">
        <v>1</v>
      </c>
    </row>
    <row r="2" spans="1:5">
      <c s="2" r="B2" t="s">
        <v>2</v>
      </c>
      <c s="2" r="C2" t="s">
        <v>29</v>
      </c>
      <c s="2" r="D2" t="s">
        <v>2</v>
      </c>
      <c s="2" r="E2" t="s">
        <v>29</v>
      </c>
    </row>
    <row r="3" spans="1:5">
      <c s="3" r="A3" t="s">
        <v>323</v>
      </c>
    </row>
    <row r="4" spans="1:5">
      <c s="4" r="A4" t="s">
        <v>324</v>
      </c>
      <c s="6" r="B4" t="n">
        <v>0</v>
      </c>
      <c s="6" r="C4" t="n">
        <v>0</v>
      </c>
      <c s="6" r="D4" t="n">
        <v>0</v>
      </c>
      <c s="6" r="E4" t="n">
        <v>0</v>
      </c>
    </row>
    <row r="5" spans="1:5">
      <c s="4" r="A5" t="s">
        <v>325</v>
      </c>
    </row>
    <row r="6" spans="1:5">
      <c s="3" r="A6" t="s">
        <v>323</v>
      </c>
    </row>
    <row r="7" spans="1:5">
      <c s="4" r="A7" t="s">
        <v>326</v>
      </c>
      <c s="6" r="B7" t="n">
        <v>300000</v>
      </c>
      <c s="6" r="C7" t="n">
        <v>600000</v>
      </c>
      <c s="6" r="D7" t="n">
        <v>300000</v>
      </c>
      <c s="6" r="E7" t="n">
        <v>1700000</v>
      </c>
    </row>
    <row r="8" spans="1:5">
      <c s="4" r="A8" t="s">
        <v>327</v>
      </c>
    </row>
    <row r="9" spans="1:5">
      <c s="3" r="A9" t="s">
        <v>323</v>
      </c>
    </row>
    <row r="10" spans="1:5">
      <c s="4" r="A10" t="s">
        <v>326</v>
      </c>
      <c s="6" r="B10" t="n">
        <v>0</v>
      </c>
      <c s="6" r="C10" t="n">
        <v>0</v>
      </c>
      <c s="6" r="D10" t="n">
        <v>0</v>
      </c>
      <c s="6" r="E10"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28</v>
      </c>
      <c s="2" r="B1" t="s">
        <v>28</v>
      </c>
      <c s="2" r="C1" t="s">
        <v>1</v>
      </c>
    </row>
    <row r="2" spans="1:5">
      <c s="2" r="B2" t="s">
        <v>69</v>
      </c>
      <c s="2" r="C2" t="s">
        <v>2</v>
      </c>
      <c s="2" r="D2" t="s">
        <v>29</v>
      </c>
      <c s="2" r="E2" t="s">
        <v>329</v>
      </c>
    </row>
    <row r="3" spans="1:5">
      <c s="3" r="A3" t="s">
        <v>330</v>
      </c>
    </row>
    <row r="4" spans="1:5">
      <c s="4" r="A4" t="s">
        <v>331</v>
      </c>
      <c s="7" r="B4" t="n">
        <v>10209</v>
      </c>
      <c s="7" r="C4" t="n">
        <v>201849</v>
      </c>
      <c s="7" r="D4" t="n">
        <v>240462</v>
      </c>
    </row>
    <row r="5" spans="1:5">
      <c s="4" r="A5" t="s">
        <v>332</v>
      </c>
    </row>
    <row r="6" spans="1:5">
      <c s="3" r="A6" t="s">
        <v>330</v>
      </c>
    </row>
    <row r="7" spans="1:5">
      <c s="4" r="A7" t="s">
        <v>333</v>
      </c>
      <c s="7" r="E7" t="n">
        <v>200000</v>
      </c>
    </row>
    <row r="8" spans="1:5">
      <c s="4" r="A8" t="s">
        <v>334</v>
      </c>
      <c s="11" r="C8" t="n">
        <v>4.4</v>
      </c>
    </row>
    <row r="9" spans="1:5">
      <c s="4" r="A9" t="s">
        <v>331</v>
      </c>
      <c s="7" r="C9" t="n">
        <v>2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s="1" r="A1" t="s">
        <v>335</v>
      </c>
      <c s="2" r="B1" t="s">
        <v>28</v>
      </c>
      <c s="2" r="H1" t="s">
        <v>1</v>
      </c>
    </row>
    <row r="2" spans="1:9">
      <c s="2" r="B2" t="s">
        <v>2</v>
      </c>
      <c s="2" r="C2" t="s">
        <v>336</v>
      </c>
      <c s="2" r="D2" t="s">
        <v>337</v>
      </c>
      <c s="2" r="E2" t="s">
        <v>69</v>
      </c>
      <c s="2" r="F2" t="s">
        <v>29</v>
      </c>
      <c s="2" r="G2" t="s">
        <v>338</v>
      </c>
      <c s="2" r="H2" t="s">
        <v>2</v>
      </c>
      <c s="2" r="I2" t="s">
        <v>29</v>
      </c>
    </row>
    <row r="3" spans="1:9">
      <c s="3" r="A3" t="s">
        <v>339</v>
      </c>
    </row>
    <row r="4" spans="1:9">
      <c s="4" r="A4" t="s">
        <v>340</v>
      </c>
      <c s="7" r="E4" t="n">
        <v>9230</v>
      </c>
      <c s="7" r="H4" t="n">
        <v>30097</v>
      </c>
      <c s="7" r="I4" t="n">
        <v>19303</v>
      </c>
    </row>
    <row r="5" spans="1:9">
      <c s="4" r="A5" t="s">
        <v>341</v>
      </c>
      <c s="7" r="H5" t="n">
        <v>29198</v>
      </c>
      <c s="7" r="I5" t="n">
        <v>18823</v>
      </c>
    </row>
    <row r="6" spans="1:9">
      <c s="4" r="A6" t="s">
        <v>111</v>
      </c>
    </row>
    <row r="7" spans="1:9">
      <c s="3" r="A7" t="s">
        <v>339</v>
      </c>
    </row>
    <row r="8" spans="1:9">
      <c s="4" r="A8" t="s">
        <v>342</v>
      </c>
      <c s="8" r="B8" t="n">
        <v>0.19</v>
      </c>
      <c s="8" r="C8" t="n">
        <v>0.19</v>
      </c>
      <c s="8" r="D8" t="n">
        <v>0.19</v>
      </c>
      <c s="8" r="F8" t="n">
        <v>0.17</v>
      </c>
      <c s="8" r="G8" t="n">
        <v>0.17</v>
      </c>
      <c s="8" r="H8" t="n">
        <v>0.57</v>
      </c>
      <c s="8" r="I8" t="n">
        <v>0.34</v>
      </c>
    </row>
    <row r="9" spans="1:9">
      <c s="4" r="A9" t="s">
        <v>340</v>
      </c>
      <c s="7" r="B9" t="n">
        <v>9549</v>
      </c>
      <c s="7" r="C9" t="n">
        <v>10069</v>
      </c>
      <c s="7" r="D9" t="n">
        <v>10479</v>
      </c>
      <c s="7" r="F9" t="n">
        <v>9718</v>
      </c>
      <c s="7" r="G9" t="n">
        <v>9585</v>
      </c>
      <c s="7" r="H9" t="n">
        <v>30097</v>
      </c>
      <c s="7" r="I9" t="n">
        <v>19303</v>
      </c>
    </row>
    <row r="10" spans="1:9">
      <c s="4" r="A10" t="s">
        <v>341</v>
      </c>
      <c s="7" r="B10" t="n">
        <v>9267</v>
      </c>
      <c s="7" r="C10" t="n">
        <v>9734</v>
      </c>
      <c s="7" r="D10" t="n">
        <v>10197</v>
      </c>
      <c s="7" r="F10" t="n">
        <v>9457</v>
      </c>
      <c s="7" r="G10" t="n">
        <v>9366</v>
      </c>
      <c s="7" r="H10" t="n">
        <v>29198</v>
      </c>
      <c s="7" r="I10" t="n">
        <v>18823</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5"/>
    <col customWidth="1" max="7" min="7" width="14"/>
    <col customWidth="1" max="8" min="8" width="16"/>
    <col customWidth="1" max="9" min="9" width="14"/>
  </cols>
  <sheetData>
    <row r="1" spans="1:9">
      <c s="1" r="A1" t="s">
        <v>343</v>
      </c>
      <c s="2" r="B1" t="s">
        <v>28</v>
      </c>
      <c s="2" r="F1" t="s">
        <v>1</v>
      </c>
      <c s="2" r="H1" t="s">
        <v>344</v>
      </c>
    </row>
    <row r="2" spans="1:9">
      <c s="2" r="B2" t="s">
        <v>2</v>
      </c>
      <c s="2" r="C2" t="s">
        <v>336</v>
      </c>
      <c s="2" r="D2" t="s">
        <v>337</v>
      </c>
      <c s="2" r="E2" t="s">
        <v>29</v>
      </c>
      <c s="2" r="F2" t="s">
        <v>2</v>
      </c>
      <c s="2" r="G2" t="s">
        <v>29</v>
      </c>
      <c s="2" r="H2" t="s">
        <v>345</v>
      </c>
      <c s="2" r="I2" t="s">
        <v>69</v>
      </c>
    </row>
    <row r="3" spans="1:9">
      <c s="3" r="A3" t="s">
        <v>246</v>
      </c>
    </row>
    <row r="4" spans="1:9">
      <c s="4" r="A4" t="s">
        <v>346</v>
      </c>
      <c s="7" r="B4" t="n">
        <v>3200000</v>
      </c>
      <c s="7" r="E4" t="n">
        <v>3000000</v>
      </c>
      <c s="7" r="F4" t="n">
        <v>10000000</v>
      </c>
      <c s="7" r="G4" t="n">
        <v>8000000</v>
      </c>
    </row>
    <row r="5" spans="1:9">
      <c s="3" r="A5" t="s">
        <v>347</v>
      </c>
    </row>
    <row r="6" spans="1:9">
      <c s="4" r="A6" t="s">
        <v>348</v>
      </c>
      <c s="7" r="B6" t="n">
        <v>19400000</v>
      </c>
      <c s="7" r="F6" t="n">
        <v>19400000</v>
      </c>
    </row>
    <row r="7" spans="1:9">
      <c s="4" r="A7" t="s">
        <v>349</v>
      </c>
      <c s="4" r="B7" t="s">
        <v>350</v>
      </c>
    </row>
    <row r="8" spans="1:9">
      <c s="4" r="A8" t="s">
        <v>327</v>
      </c>
    </row>
    <row r="9" spans="1:9">
      <c s="3" r="A9" t="s">
        <v>351</v>
      </c>
    </row>
    <row r="10" spans="1:9">
      <c s="4" r="A10" t="s">
        <v>352</v>
      </c>
      <c s="6" r="B10" t="n">
        <v>822661</v>
      </c>
      <c s="6" r="C10" t="n">
        <v>822553</v>
      </c>
      <c s="6" r="D10" t="n">
        <v>744805</v>
      </c>
      <c s="6" r="F10" t="n">
        <v>744805</v>
      </c>
    </row>
    <row r="11" spans="1:9">
      <c s="4" r="A11" t="s">
        <v>353</v>
      </c>
      <c s="6" r="B11" t="n">
        <v>1676</v>
      </c>
      <c s="6" r="C11" t="n">
        <v>26163</v>
      </c>
      <c s="6" r="D11" t="n">
        <v>189778</v>
      </c>
    </row>
    <row r="12" spans="1:9">
      <c s="4" r="A12" t="s">
        <v>354</v>
      </c>
      <c s="6" r="B12" t="n">
        <v>-6412</v>
      </c>
      <c s="6" r="C12" t="n">
        <v>-24551</v>
      </c>
      <c s="6" r="D12" t="n">
        <v>-95908</v>
      </c>
    </row>
    <row r="13" spans="1:9">
      <c s="4" r="A13" t="s">
        <v>355</v>
      </c>
      <c s="6" r="B13" t="n">
        <v>-23130</v>
      </c>
      <c s="6" r="C13" t="n">
        <v>-1504</v>
      </c>
      <c s="6" r="D13" t="n">
        <v>-16122</v>
      </c>
    </row>
    <row r="14" spans="1:9">
      <c s="4" r="A14" t="s">
        <v>356</v>
      </c>
      <c s="6" r="B14" t="n">
        <v>794795</v>
      </c>
      <c s="6" r="C14" t="n">
        <v>822661</v>
      </c>
      <c s="6" r="D14" t="n">
        <v>822553</v>
      </c>
      <c s="6" r="F14" t="n">
        <v>794795</v>
      </c>
    </row>
    <row r="15" spans="1:9">
      <c s="3" r="A15" t="s">
        <v>347</v>
      </c>
    </row>
    <row r="16" spans="1:9">
      <c s="4" r="A16" t="s">
        <v>357</v>
      </c>
      <c s="8" r="B16" t="n">
        <v>41.02</v>
      </c>
      <c s="8" r="C16" t="n">
        <v>41.02</v>
      </c>
      <c s="8" r="D16" t="n">
        <v>40.9</v>
      </c>
      <c s="8" r="F16" t="n">
        <v>41.02</v>
      </c>
      <c s="8" r="I16" t="n">
        <v>38.13</v>
      </c>
    </row>
    <row r="17" spans="1:9">
      <c s="4" r="A17" t="s">
        <v>358</v>
      </c>
      <c s="9" r="B17" t="n">
        <v>44.56</v>
      </c>
      <c s="9" r="C17" t="n">
        <v>46.17</v>
      </c>
      <c s="9" r="D17" t="n">
        <v>49.33</v>
      </c>
    </row>
    <row r="18" spans="1:9">
      <c s="4" r="A18" t="s">
        <v>359</v>
      </c>
      <c s="9" r="B18" t="n">
        <v>38.37</v>
      </c>
      <c s="9" r="C18" t="n">
        <v>43.01</v>
      </c>
      <c s="9" r="D18" t="n">
        <v>37.16</v>
      </c>
    </row>
    <row r="19" spans="1:9">
      <c s="4" r="A19" t="s">
        <v>360</v>
      </c>
      <c s="8" r="B19" t="n">
        <v>41.8</v>
      </c>
      <c s="8" r="C19" t="n">
        <v>48.67</v>
      </c>
      <c s="8" r="D19" t="n">
        <v>34.36</v>
      </c>
    </row>
    <row r="20" spans="1:9">
      <c s="4" r="A20" t="s">
        <v>361</v>
      </c>
      <c s="7" r="B20" t="n">
        <v>295000</v>
      </c>
      <c s="6" r="E20" t="n">
        <v>1325000</v>
      </c>
      <c s="7" r="F20" t="n">
        <v>6207000</v>
      </c>
      <c s="6" r="G20" t="n">
        <v>2736000</v>
      </c>
    </row>
    <row r="21" spans="1:9">
      <c s="4" r="A21" t="s">
        <v>362</v>
      </c>
    </row>
    <row r="22" spans="1:9">
      <c s="3" r="A22" t="s">
        <v>351</v>
      </c>
    </row>
    <row r="23" spans="1:9">
      <c s="4" r="A23" t="s">
        <v>354</v>
      </c>
      <c s="6" r="C23" t="n">
        <v>-20400</v>
      </c>
    </row>
    <row r="24" spans="1:9">
      <c s="3" r="A24" t="s">
        <v>347</v>
      </c>
    </row>
    <row r="25" spans="1:9">
      <c s="4" r="A25" t="s">
        <v>363</v>
      </c>
      <c s="7" r="C25" t="n">
        <v>110000</v>
      </c>
    </row>
    <row r="26" spans="1:9">
      <c s="4" r="A26" t="s">
        <v>364</v>
      </c>
    </row>
    <row r="27" spans="1:9">
      <c s="3" r="A27" t="s">
        <v>347</v>
      </c>
    </row>
    <row r="28" spans="1:9">
      <c s="4" r="A28" t="s">
        <v>365</v>
      </c>
      <c s="4" r="F28" t="s">
        <v>311</v>
      </c>
    </row>
    <row r="29" spans="1:9">
      <c s="4" r="A29" t="s">
        <v>366</v>
      </c>
    </row>
    <row r="30" spans="1:9">
      <c s="3" r="A30" t="s">
        <v>347</v>
      </c>
    </row>
    <row r="31" spans="1:9">
      <c s="4" r="A31" t="s">
        <v>367</v>
      </c>
      <c s="4" r="F31" t="s">
        <v>311</v>
      </c>
    </row>
    <row r="32" spans="1:9">
      <c s="4" r="A32" t="s">
        <v>368</v>
      </c>
    </row>
    <row r="33" spans="1:9">
      <c s="3" r="A33" t="s">
        <v>347</v>
      </c>
    </row>
    <row r="34" spans="1:9">
      <c s="4" r="A34" t="s">
        <v>367</v>
      </c>
      <c s="4" r="F34" t="s">
        <v>369</v>
      </c>
    </row>
    <row r="35" spans="1:9">
      <c s="4" r="A35" t="s">
        <v>253</v>
      </c>
    </row>
    <row r="36" spans="1:9">
      <c s="3" r="A36" t="s">
        <v>246</v>
      </c>
    </row>
    <row r="37" spans="1:9">
      <c s="4" r="A37" t="s">
        <v>346</v>
      </c>
      <c s="7" r="F37" t="n">
        <v>0</v>
      </c>
    </row>
    <row r="38" spans="1:9">
      <c s="3" r="A38" t="s">
        <v>351</v>
      </c>
    </row>
    <row r="39" spans="1:9">
      <c s="4" r="A39" t="s">
        <v>356</v>
      </c>
      <c s="6" r="B39" t="n">
        <v>671480</v>
      </c>
      <c s="6" r="F39" t="n">
        <v>671480</v>
      </c>
    </row>
    <row r="40" spans="1:9">
      <c s="3" r="A40" t="s">
        <v>347</v>
      </c>
    </row>
    <row r="41" spans="1:9">
      <c s="4" r="A41" t="s">
        <v>367</v>
      </c>
      <c s="4" r="F41" t="s">
        <v>369</v>
      </c>
    </row>
    <row r="42" spans="1:9">
      <c s="4" r="A42" t="s">
        <v>370</v>
      </c>
      <c s="6" r="F42" t="n">
        <v>238130</v>
      </c>
    </row>
    <row r="43" spans="1:9">
      <c s="4" r="A43" t="s">
        <v>371</v>
      </c>
    </row>
    <row r="44" spans="1:9">
      <c s="3" r="A44" t="s">
        <v>351</v>
      </c>
    </row>
    <row r="45" spans="1:9">
      <c s="4" r="A45" t="s">
        <v>353</v>
      </c>
      <c s="6" r="H45" t="n">
        <v>37800</v>
      </c>
    </row>
    <row r="46" spans="1:9">
      <c s="4" r="A46" t="s">
        <v>356</v>
      </c>
      <c s="6" r="B46" t="n">
        <v>12600</v>
      </c>
      <c s="6" r="F46" t="n">
        <v>12600</v>
      </c>
    </row>
    <row r="47" spans="1:9">
      <c s="3" r="A47" t="s">
        <v>347</v>
      </c>
    </row>
    <row r="48" spans="1:9">
      <c s="4" r="A48" t="s">
        <v>357</v>
      </c>
      <c s="8" r="H48" t="n">
        <v>34.68</v>
      </c>
    </row>
    <row r="49" spans="1:9">
      <c s="4" r="A49" t="s">
        <v>372</v>
      </c>
      <c s="4" r="F49" t="s">
        <v>373</v>
      </c>
    </row>
    <row r="50" spans="1:9">
      <c s="4" r="A50" t="s">
        <v>361</v>
      </c>
      <c s="7" r="B50" t="n">
        <v>0</v>
      </c>
      <c s="7" r="E50" t="n">
        <v>585000</v>
      </c>
      <c s="7" r="F50" t="n">
        <v>0</v>
      </c>
      <c s="7" r="G50" t="n">
        <v>1143000</v>
      </c>
    </row>
    <row r="51" spans="1:9">
      <c s="4" r="A51" t="s">
        <v>374</v>
      </c>
    </row>
    <row r="52" spans="1:9">
      <c s="3" r="A52" t="s">
        <v>351</v>
      </c>
    </row>
    <row r="53" spans="1:9">
      <c s="4" r="A53" t="s">
        <v>356</v>
      </c>
      <c s="6" r="B53" t="n">
        <v>389949</v>
      </c>
      <c s="6" r="F53" t="n">
        <v>389949</v>
      </c>
    </row>
    <row r="54" spans="1:9">
      <c s="4" r="A54" t="s">
        <v>375</v>
      </c>
    </row>
    <row r="55" spans="1:9">
      <c s="3" r="A55" t="s">
        <v>351</v>
      </c>
    </row>
    <row r="56" spans="1:9">
      <c s="4" r="A56" t="s">
        <v>356</v>
      </c>
      <c s="6" r="B56" t="n">
        <v>281531</v>
      </c>
      <c s="6" r="F56" t="n">
        <v>281531</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 customWidth="1" max="5" min="5" width="14"/>
    <col customWidth="1" max="6" min="6" width="14"/>
    <col customWidth="1" max="7" min="7" width="15"/>
    <col customWidth="1" max="8" min="8" width="14"/>
  </cols>
  <sheetData>
    <row r="1" spans="1:8">
      <c s="1" r="A1" t="s">
        <v>376</v>
      </c>
      <c s="2" r="B1" t="s">
        <v>28</v>
      </c>
      <c s="2" r="G1" t="s">
        <v>1</v>
      </c>
    </row>
    <row r="2" spans="1:8">
      <c s="2" r="B2" t="s">
        <v>2</v>
      </c>
      <c s="2" r="C2" t="s">
        <v>336</v>
      </c>
      <c s="2" r="D2" t="s">
        <v>337</v>
      </c>
      <c s="2" r="E2" t="s">
        <v>69</v>
      </c>
      <c s="2" r="F2" t="s">
        <v>29</v>
      </c>
      <c s="2" r="G2" t="s">
        <v>2</v>
      </c>
      <c s="2" r="H2" t="s">
        <v>29</v>
      </c>
    </row>
    <row r="3" spans="1:8">
      <c s="3" r="A3" t="s">
        <v>377</v>
      </c>
    </row>
    <row r="4" spans="1:8">
      <c s="4" r="A4" t="s">
        <v>378</v>
      </c>
      <c s="6" r="B4" t="n">
        <v>1243090</v>
      </c>
      <c s="6" r="C4" t="n">
        <v>1248815</v>
      </c>
      <c s="6" r="D4" t="n">
        <v>1703213</v>
      </c>
      <c s="6" r="G4" t="n">
        <v>1703213</v>
      </c>
    </row>
    <row r="5" spans="1:8">
      <c s="4" r="A5" t="s">
        <v>379</v>
      </c>
      <c s="6" r="B5" t="n">
        <v>-44438</v>
      </c>
      <c s="6" r="C5" t="n">
        <v>-5725</v>
      </c>
      <c s="6" r="D5" t="n">
        <v>-398098</v>
      </c>
    </row>
    <row r="6" spans="1:8">
      <c s="4" r="A6" t="s">
        <v>355</v>
      </c>
      <c s="6" r="B6" t="n">
        <v>-20000</v>
      </c>
      <c s="6" r="C6" t="n">
        <v>0</v>
      </c>
      <c s="6" r="D6" t="n">
        <v>-56300</v>
      </c>
    </row>
    <row r="7" spans="1:8">
      <c s="4" r="A7" t="s">
        <v>378</v>
      </c>
      <c s="6" r="B7" t="n">
        <v>1178652</v>
      </c>
      <c s="6" r="C7" t="n">
        <v>1243090</v>
      </c>
      <c s="6" r="D7" t="n">
        <v>1248815</v>
      </c>
      <c s="6" r="E7" t="n">
        <v>1703213</v>
      </c>
      <c s="6" r="G7" t="n">
        <v>1178652</v>
      </c>
    </row>
    <row r="8" spans="1:8">
      <c s="3" r="A8" t="s">
        <v>380</v>
      </c>
    </row>
    <row r="9" spans="1:8">
      <c s="4" r="A9" t="s">
        <v>381</v>
      </c>
      <c s="6" r="B9" t="n">
        <v>1134649</v>
      </c>
      <c s="6" r="G9" t="n">
        <v>1134649</v>
      </c>
    </row>
    <row r="10" spans="1:8">
      <c s="4" r="A10" t="s">
        <v>382</v>
      </c>
      <c s="6" r="B10" t="n">
        <v>695712</v>
      </c>
      <c s="6" r="G10" t="n">
        <v>695712</v>
      </c>
    </row>
    <row r="11" spans="1:8">
      <c s="4" r="A11" t="s">
        <v>383</v>
      </c>
      <c s="8" r="B11" t="n">
        <v>38.22</v>
      </c>
      <c s="8" r="C11" t="n">
        <v>37.7</v>
      </c>
      <c s="8" r="D11" t="n">
        <v>37.69</v>
      </c>
      <c s="8" r="E11" t="n">
        <v>37.59</v>
      </c>
      <c s="8" r="G11" t="n">
        <v>38.22</v>
      </c>
    </row>
    <row r="12" spans="1:8">
      <c s="4" r="A12" t="s">
        <v>384</v>
      </c>
      <c s="9" r="B12" t="n">
        <v>23.69</v>
      </c>
      <c s="9" r="C12" t="n">
        <v>35.95</v>
      </c>
      <c s="9" r="D12" t="n">
        <v>37.66</v>
      </c>
    </row>
    <row r="13" spans="1:8">
      <c s="4" r="A13" t="s">
        <v>385</v>
      </c>
      <c s="9" r="B13" t="n">
        <v>38.15</v>
      </c>
      <c s="7" r="C13" t="n">
        <v>0</v>
      </c>
      <c s="8" r="D13" t="n">
        <v>34.95</v>
      </c>
    </row>
    <row r="14" spans="1:8">
      <c s="4" r="A14" t="s">
        <v>386</v>
      </c>
      <c s="9" r="B14" t="n">
        <v>38.24</v>
      </c>
      <c s="9" r="G14" t="n">
        <v>38.24</v>
      </c>
    </row>
    <row r="15" spans="1:8">
      <c s="4" r="A15" t="s">
        <v>387</v>
      </c>
      <c s="8" r="B15" t="n">
        <v>38.69</v>
      </c>
      <c s="8" r="G15" t="n">
        <v>38.69</v>
      </c>
    </row>
    <row r="16" spans="1:8">
      <c s="4" r="A16" t="s">
        <v>388</v>
      </c>
      <c s="4" r="B16" t="s">
        <v>389</v>
      </c>
      <c s="4" r="C16" t="s">
        <v>390</v>
      </c>
      <c s="4" r="D16" t="s">
        <v>391</v>
      </c>
    </row>
    <row r="17" spans="1:8">
      <c s="4" r="A17" t="s">
        <v>392</v>
      </c>
      <c s="4" r="B17" t="s">
        <v>389</v>
      </c>
    </row>
    <row r="18" spans="1:8">
      <c s="4" r="A18" t="s">
        <v>393</v>
      </c>
      <c s="4" r="B18" t="s">
        <v>394</v>
      </c>
    </row>
    <row r="19" spans="1:8">
      <c s="4" r="A19" t="s">
        <v>395</v>
      </c>
      <c s="7" r="B19" t="n">
        <v>9287</v>
      </c>
      <c s="7" r="C19" t="n">
        <v>7013</v>
      </c>
      <c s="7" r="D19" t="n">
        <v>10538</v>
      </c>
      <c s="7" r="G19" t="n">
        <v>9287</v>
      </c>
    </row>
    <row r="20" spans="1:8">
      <c s="4" r="A20" t="s">
        <v>396</v>
      </c>
      <c s="6" r="B20" t="n">
        <v>8922</v>
      </c>
      <c s="6" r="G20" t="n">
        <v>8922</v>
      </c>
    </row>
    <row r="21" spans="1:8">
      <c s="4" r="A21" t="s">
        <v>397</v>
      </c>
      <c s="6" r="B21" t="n">
        <v>5154</v>
      </c>
      <c s="6" r="G21" t="n">
        <v>5154</v>
      </c>
    </row>
    <row r="22" spans="1:8">
      <c s="4" r="A22" t="s">
        <v>398</v>
      </c>
      <c s="7" r="B22" t="n">
        <v>1098</v>
      </c>
      <c s="7" r="F22" t="n">
        <v>11050</v>
      </c>
      <c s="7" r="G22" t="n">
        <v>5940</v>
      </c>
      <c s="7" r="H22" t="n">
        <v>16980</v>
      </c>
    </row>
    <row r="23" spans="1:8">
      <c s="4" r="A23" t="s">
        <v>399</v>
      </c>
    </row>
    <row r="24" spans="1:8">
      <c s="3" r="A24" t="s">
        <v>380</v>
      </c>
    </row>
    <row r="25" spans="1:8">
      <c s="4" r="A25" t="s">
        <v>365</v>
      </c>
      <c s="4" r="G25" t="s">
        <v>400</v>
      </c>
    </row>
    <row r="26" spans="1:8">
      <c s="4" r="A26" t="s">
        <v>372</v>
      </c>
      <c s="4" r="G26" t="s">
        <v>373</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v>
      </c>
      <c s="2" r="B1" t="s">
        <v>28</v>
      </c>
      <c s="2" r="D1" t="s">
        <v>1</v>
      </c>
    </row>
    <row r="2" spans="1:5">
      <c s="2" r="B2" t="s">
        <v>2</v>
      </c>
      <c s="2" r="C2" t="s">
        <v>29</v>
      </c>
      <c s="2" r="D2" t="s">
        <v>2</v>
      </c>
      <c s="2" r="E2" t="s">
        <v>29</v>
      </c>
    </row>
    <row r="3" spans="1:5">
      <c s="4" r="A3" t="s">
        <v>43</v>
      </c>
      <c s="7" r="B3" t="n">
        <v>-1508</v>
      </c>
      <c s="7" r="C3" t="n">
        <v>-3441</v>
      </c>
      <c s="7" r="D3" t="n">
        <v>48341</v>
      </c>
      <c s="7" r="E3" t="n">
        <v>19845</v>
      </c>
    </row>
    <row r="4" spans="1:5">
      <c s="3" r="A4" t="s">
        <v>58</v>
      </c>
    </row>
    <row r="5" spans="1:5">
      <c s="4" r="A5" t="s">
        <v>59</v>
      </c>
      <c s="6" r="B5" t="n">
        <v>0</v>
      </c>
      <c s="6" r="C5" t="n">
        <v>0</v>
      </c>
      <c s="6" r="D5" t="n">
        <v>0</v>
      </c>
      <c s="6" r="E5" t="n">
        <v>5022</v>
      </c>
    </row>
    <row r="6" spans="1:5">
      <c s="4" r="A6" t="s">
        <v>60</v>
      </c>
      <c s="6" r="B6" t="n">
        <v>313</v>
      </c>
      <c s="6" r="C6" t="n">
        <v>208</v>
      </c>
      <c s="6" r="D6" t="n">
        <v>912</v>
      </c>
      <c s="6" r="E6" t="n">
        <v>631</v>
      </c>
    </row>
    <row r="7" spans="1:5">
      <c s="4" r="A7" t="s">
        <v>61</v>
      </c>
      <c s="6" r="B7" t="n">
        <v>3050</v>
      </c>
      <c s="6" r="C7" t="n">
        <v>-272</v>
      </c>
      <c s="6" r="D7" t="n">
        <v>3406</v>
      </c>
      <c s="6" r="E7" t="n">
        <v>-272</v>
      </c>
    </row>
    <row r="8" spans="1:5">
      <c s="4" r="A8" t="s">
        <v>62</v>
      </c>
      <c s="6" r="B8" t="n">
        <v>3363</v>
      </c>
      <c s="6" r="C8" t="n">
        <v>-64</v>
      </c>
      <c s="6" r="D8" t="n">
        <v>4318</v>
      </c>
      <c s="6" r="E8" t="n">
        <v>5381</v>
      </c>
    </row>
    <row r="9" spans="1:5">
      <c s="4" r="A9" t="s">
        <v>63</v>
      </c>
      <c s="7" r="B9" t="n">
        <v>1855</v>
      </c>
      <c s="7" r="C9" t="n">
        <v>-3505</v>
      </c>
      <c s="7" r="D9" t="n">
        <v>52659</v>
      </c>
      <c s="7" r="E9" t="n">
        <v>252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401</v>
      </c>
      <c s="2" r="B1" t="s">
        <v>28</v>
      </c>
      <c s="2" r="E1" t="s">
        <v>1</v>
      </c>
    </row>
    <row r="2" spans="1:6">
      <c s="2" r="B2" t="s">
        <v>402</v>
      </c>
      <c s="2" r="C2" t="s">
        <v>276</v>
      </c>
      <c s="2" r="D2" t="s">
        <v>277</v>
      </c>
      <c s="2" r="E2" t="s">
        <v>276</v>
      </c>
      <c s="2" r="F2" t="s">
        <v>277</v>
      </c>
    </row>
    <row r="3" spans="1:6">
      <c s="3" r="A3" t="s">
        <v>403</v>
      </c>
    </row>
    <row r="4" spans="1:6">
      <c s="4" r="A4" t="s">
        <v>404</v>
      </c>
      <c s="4" r="E4" t="s">
        <v>405</v>
      </c>
      <c s="4" r="F4" t="s">
        <v>406</v>
      </c>
    </row>
    <row r="5" spans="1:6">
      <c s="4" r="A5" t="s">
        <v>407</v>
      </c>
      <c s="4" r="E5" t="s">
        <v>408</v>
      </c>
      <c s="4" r="F5" t="s">
        <v>409</v>
      </c>
    </row>
    <row r="6" spans="1:6">
      <c s="4" r="A6" t="s">
        <v>410</v>
      </c>
      <c s="4" r="E6" t="s">
        <v>411</v>
      </c>
      <c s="4" r="F6" t="s">
        <v>412</v>
      </c>
    </row>
    <row r="7" spans="1:6">
      <c s="3" r="A7" t="s">
        <v>413</v>
      </c>
    </row>
    <row r="8" spans="1:6">
      <c s="4" r="A8" t="s">
        <v>414</v>
      </c>
      <c s="7" r="C8" t="n">
        <v>512</v>
      </c>
      <c s="7" r="D8" t="n">
        <v>489</v>
      </c>
      <c s="7" r="E8" t="n">
        <v>1536</v>
      </c>
      <c s="7" r="F8" t="n">
        <v>1463</v>
      </c>
    </row>
    <row r="9" spans="1:6">
      <c s="4" r="A9" t="s">
        <v>415</v>
      </c>
      <c s="6" r="C9" t="n">
        <v>594</v>
      </c>
      <c s="6" r="D9" t="n">
        <v>799</v>
      </c>
      <c s="6" r="E9" t="n">
        <v>1781</v>
      </c>
      <c s="6" r="F9" t="n">
        <v>2413</v>
      </c>
    </row>
    <row r="10" spans="1:6">
      <c s="4" r="A10" t="s">
        <v>416</v>
      </c>
      <c s="6" r="C10" t="n">
        <v>-653</v>
      </c>
      <c s="6" r="D10" t="n">
        <v>-804</v>
      </c>
      <c s="6" r="E10" t="n">
        <v>-1960</v>
      </c>
      <c s="6" r="F10" t="n">
        <v>-2414</v>
      </c>
    </row>
    <row r="11" spans="1:6">
      <c s="4" r="A11" t="s">
        <v>417</v>
      </c>
      <c s="6" r="C11" t="n">
        <v>502</v>
      </c>
      <c s="6" r="D11" t="n">
        <v>380</v>
      </c>
      <c s="6" r="E11" t="n">
        <v>1507</v>
      </c>
      <c s="6" r="F11" t="n">
        <v>1123</v>
      </c>
    </row>
    <row r="12" spans="1:6">
      <c s="4" r="A12" t="s">
        <v>418</v>
      </c>
      <c s="6" r="C12" t="n">
        <v>1</v>
      </c>
      <c s="6" r="D12" t="n">
        <v>-9</v>
      </c>
      <c s="6" r="E12" t="n">
        <v>4</v>
      </c>
      <c s="6" r="F12" t="n">
        <v>-26</v>
      </c>
    </row>
    <row r="13" spans="1:6">
      <c s="4" r="A13" t="s">
        <v>419</v>
      </c>
      <c s="6" r="C13" t="n">
        <v>192</v>
      </c>
      <c s="6" r="D13" t="n">
        <v>0</v>
      </c>
      <c s="6" r="E13" t="n">
        <v>192</v>
      </c>
      <c s="6" r="F13" t="n">
        <v>0</v>
      </c>
    </row>
    <row r="14" spans="1:6">
      <c s="4" r="A14" t="s">
        <v>420</v>
      </c>
      <c s="6" r="C14" t="n">
        <v>1363</v>
      </c>
      <c s="6" r="D14" t="n">
        <v>164</v>
      </c>
      <c s="6" r="E14" t="n">
        <v>1363</v>
      </c>
      <c s="6" r="F14" t="n">
        <v>164</v>
      </c>
    </row>
    <row r="15" spans="1:6">
      <c s="4" r="A15" t="s">
        <v>421</v>
      </c>
      <c s="6" r="C15" t="n">
        <v>2511</v>
      </c>
      <c s="7" r="D15" t="n">
        <v>1019</v>
      </c>
      <c s="6" r="E15" t="n">
        <v>4423</v>
      </c>
      <c s="7" r="F15" t="n">
        <v>2723</v>
      </c>
    </row>
    <row r="16" spans="1:6">
      <c s="4" r="A16" t="s">
        <v>422</v>
      </c>
    </row>
    <row r="17" spans="1:6">
      <c s="3" r="A17" t="s">
        <v>413</v>
      </c>
    </row>
    <row r="18" spans="1:6">
      <c s="4" r="A18" t="s">
        <v>423</v>
      </c>
      <c s="6" r="C18" t="n">
        <v>10700</v>
      </c>
    </row>
    <row r="19" spans="1:6">
      <c s="4" r="A19" t="s">
        <v>424</v>
      </c>
      <c s="7" r="E19" t="n">
        <v>0</v>
      </c>
    </row>
    <row r="20" spans="1:6">
      <c s="3" r="A20" t="s">
        <v>425</v>
      </c>
    </row>
    <row r="21" spans="1:6">
      <c s="4" r="A21" t="s">
        <v>426</v>
      </c>
      <c s="6" r="C21" t="n">
        <v>-6300</v>
      </c>
    </row>
    <row r="22" spans="1:6">
      <c s="4" r="A22" t="s">
        <v>427</v>
      </c>
      <c s="7" r="C22" t="n">
        <v>-2800</v>
      </c>
    </row>
    <row r="23" spans="1:6">
      <c s="4" r="A23" t="s">
        <v>428</v>
      </c>
      <c s="6" r="C23" t="n">
        <v>800</v>
      </c>
      <c s="6" r="E23" t="n">
        <v>800</v>
      </c>
    </row>
    <row r="24" spans="1:6">
      <c s="4" r="A24" t="s">
        <v>429</v>
      </c>
      <c s="6" r="C24" t="n">
        <v>650</v>
      </c>
      <c s="6" r="E24" t="n">
        <v>650</v>
      </c>
    </row>
    <row r="25" spans="1:6">
      <c s="4" r="A25" t="s">
        <v>430</v>
      </c>
    </row>
    <row r="26" spans="1:6">
      <c s="3" r="A26" t="s">
        <v>425</v>
      </c>
    </row>
    <row r="27" spans="1:6">
      <c s="4" r="A27" t="s">
        <v>431</v>
      </c>
      <c s="4" r="C27" t="s">
        <v>432</v>
      </c>
    </row>
    <row r="28" spans="1:6">
      <c s="4" r="A28" t="s">
        <v>433</v>
      </c>
      <c s="7" r="B28" t="n">
        <v>6500</v>
      </c>
    </row>
    <row r="29" spans="1:6">
      <c s="4" r="A29" t="s">
        <v>434</v>
      </c>
    </row>
    <row r="30" spans="1:6">
      <c s="3" r="A30" t="s">
        <v>425</v>
      </c>
    </row>
    <row r="31" spans="1:6">
      <c s="4" r="A31" t="s">
        <v>431</v>
      </c>
      <c s="4" r="C31" t="s">
        <v>435</v>
      </c>
    </row>
    <row r="32" spans="1:6">
      <c s="4" r="A32" t="s">
        <v>433</v>
      </c>
      <c s="7" r="B32" t="n">
        <v>75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36</v>
      </c>
      <c s="2" r="B1" t="s">
        <v>276</v>
      </c>
    </row>
    <row r="2" spans="1:2">
      <c s="3" r="A2" t="s">
        <v>437</v>
      </c>
    </row>
    <row r="3" spans="1:2">
      <c s="4" r="A3" t="s">
        <v>438</v>
      </c>
      <c s="7" r="B3" t="n">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21"/>
    <col customWidth="1" max="3" min="3" width="21"/>
  </cols>
  <sheetData>
    <row r="1" spans="1:3">
      <c s="1" r="A1" t="s">
        <v>439</v>
      </c>
      <c s="2" r="B1" t="s">
        <v>28</v>
      </c>
      <c s="2" r="C1" t="s">
        <v>1</v>
      </c>
    </row>
    <row r="2" spans="1:3">
      <c s="2" r="B2" t="s">
        <v>440</v>
      </c>
      <c s="2" r="C2" t="s">
        <v>276</v>
      </c>
    </row>
    <row r="3" spans="1:3">
      <c s="4" r="A3" t="s">
        <v>441</v>
      </c>
    </row>
    <row r="4" spans="1:3">
      <c s="3" r="A4" t="s">
        <v>442</v>
      </c>
    </row>
    <row r="5" spans="1:3">
      <c s="4" r="A5" t="s">
        <v>443</v>
      </c>
      <c s="6" r="C5" t="n">
        <v>3</v>
      </c>
    </row>
    <row r="6" spans="1:3">
      <c s="4" r="A6" t="s">
        <v>444</v>
      </c>
    </row>
    <row r="7" spans="1:3">
      <c s="3" r="A7" t="s">
        <v>442</v>
      </c>
    </row>
    <row r="8" spans="1:3">
      <c s="4" r="A8" t="s">
        <v>445</v>
      </c>
      <c s="7" r="C8" t="n">
        <v>100000</v>
      </c>
    </row>
    <row r="9" spans="1:3">
      <c s="4" r="A9" t="s">
        <v>446</v>
      </c>
    </row>
    <row r="10" spans="1:3">
      <c s="3" r="A10" t="s">
        <v>442</v>
      </c>
    </row>
    <row r="11" spans="1:3">
      <c s="4" r="A11" t="s">
        <v>447</v>
      </c>
      <c s="7" r="C11" t="n">
        <v>1000000</v>
      </c>
    </row>
    <row r="12" spans="1:3">
      <c s="4" r="A12" t="s">
        <v>448</v>
      </c>
      <c s="6" r="B12" t="n">
        <v>1</v>
      </c>
    </row>
    <row r="13" spans="1:3">
      <c s="4" r="A13" t="s">
        <v>448</v>
      </c>
      <c s="6" r="B13" t="n">
        <v>1</v>
      </c>
    </row>
    <row r="14" spans="1:3">
      <c s="4" r="A14" t="s">
        <v>449</v>
      </c>
      <c s="6" r="C14" t="n">
        <v>2</v>
      </c>
    </row>
    <row r="15" spans="1:3">
      <c s="4" r="A15" t="s">
        <v>450</v>
      </c>
      <c s="7" r="B15" t="n">
        <v>4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451</v>
      </c>
      <c s="2" r="B1" t="s">
        <v>28</v>
      </c>
      <c s="2" r="D1" t="s">
        <v>1</v>
      </c>
    </row>
    <row r="2" spans="1:5">
      <c s="2" r="B2" t="s">
        <v>2</v>
      </c>
      <c s="2" r="C2" t="s">
        <v>29</v>
      </c>
      <c s="2" r="D2" t="s">
        <v>2</v>
      </c>
      <c s="2" r="E2" t="s">
        <v>29</v>
      </c>
    </row>
    <row r="3" spans="1:5">
      <c s="3" r="A3" t="s">
        <v>452</v>
      </c>
    </row>
    <row r="4" spans="1:5">
      <c s="4" r="A4" t="s">
        <v>31</v>
      </c>
      <c s="7" r="B4" t="n">
        <v>1116474</v>
      </c>
      <c s="7" r="C4" t="n">
        <v>1107095</v>
      </c>
      <c s="7" r="D4" t="n">
        <v>3606615</v>
      </c>
      <c s="7" r="E4" t="n">
        <v>3583729</v>
      </c>
    </row>
    <row r="5" spans="1:5">
      <c s="4" r="A5" t="s">
        <v>453</v>
      </c>
    </row>
    <row r="6" spans="1:5">
      <c s="3" r="A6" t="s">
        <v>452</v>
      </c>
    </row>
    <row r="7" spans="1:5">
      <c s="4" r="A7" t="s">
        <v>31</v>
      </c>
      <c s="6" r="B7" t="n">
        <v>261415</v>
      </c>
      <c s="6" r="C7" t="n">
        <v>244820</v>
      </c>
      <c s="6" r="D7" t="n">
        <v>834060</v>
      </c>
      <c s="6" r="E7" t="n">
        <v>769018</v>
      </c>
    </row>
    <row r="8" spans="1:5">
      <c s="4" r="A8" t="s">
        <v>454</v>
      </c>
    </row>
    <row r="9" spans="1:5">
      <c s="3" r="A9" t="s">
        <v>452</v>
      </c>
    </row>
    <row r="10" spans="1:5">
      <c s="4" r="A10" t="s">
        <v>31</v>
      </c>
      <c s="6" r="B10" t="n">
        <v>229364</v>
      </c>
      <c s="6" r="C10" t="n">
        <v>230191</v>
      </c>
      <c s="6" r="D10" t="n">
        <v>686491</v>
      </c>
      <c s="6" r="E10" t="n">
        <v>693102</v>
      </c>
    </row>
    <row r="11" spans="1:5">
      <c s="4" r="A11" t="s">
        <v>455</v>
      </c>
    </row>
    <row r="12" spans="1:5">
      <c s="3" r="A12" t="s">
        <v>452</v>
      </c>
    </row>
    <row r="13" spans="1:5">
      <c s="4" r="A13" t="s">
        <v>31</v>
      </c>
      <c s="6" r="B13" t="n">
        <v>206316</v>
      </c>
      <c s="6" r="C13" t="n">
        <v>202352</v>
      </c>
      <c s="6" r="D13" t="n">
        <v>602338</v>
      </c>
      <c s="6" r="E13" t="n">
        <v>584762</v>
      </c>
    </row>
    <row r="14" spans="1:5">
      <c s="4" r="A14" t="s">
        <v>456</v>
      </c>
    </row>
    <row r="15" spans="1:5">
      <c s="3" r="A15" t="s">
        <v>452</v>
      </c>
    </row>
    <row r="16" spans="1:5">
      <c s="4" r="A16" t="s">
        <v>31</v>
      </c>
      <c s="6" r="B16" t="n">
        <v>143566</v>
      </c>
      <c s="6" r="C16" t="n">
        <v>135714</v>
      </c>
      <c s="6" r="D16" t="n">
        <v>424952</v>
      </c>
      <c s="6" r="E16" t="n">
        <v>403332</v>
      </c>
    </row>
    <row r="17" spans="1:5">
      <c s="4" r="A17" t="s">
        <v>457</v>
      </c>
    </row>
    <row r="18" spans="1:5">
      <c s="3" r="A18" t="s">
        <v>452</v>
      </c>
    </row>
    <row r="19" spans="1:5">
      <c s="4" r="A19" t="s">
        <v>31</v>
      </c>
      <c s="6" r="B19" t="n">
        <v>110091</v>
      </c>
      <c s="6" r="C19" t="n">
        <v>115414</v>
      </c>
      <c s="6" r="D19" t="n">
        <v>325405</v>
      </c>
      <c s="6" r="E19" t="n">
        <v>349248</v>
      </c>
    </row>
    <row r="20" spans="1:5">
      <c s="4" r="A20" t="s">
        <v>458</v>
      </c>
    </row>
    <row r="21" spans="1:5">
      <c s="3" r="A21" t="s">
        <v>452</v>
      </c>
    </row>
    <row r="22" spans="1:5">
      <c s="4" r="A22" t="s">
        <v>31</v>
      </c>
      <c s="6" r="B22" t="n">
        <v>94373</v>
      </c>
      <c s="6" r="C22" t="n">
        <v>95942</v>
      </c>
      <c s="6" r="D22" t="n">
        <v>517524</v>
      </c>
      <c s="6" r="E22" t="n">
        <v>538139</v>
      </c>
    </row>
    <row r="23" spans="1:5">
      <c s="4" r="A23" t="s">
        <v>459</v>
      </c>
    </row>
    <row r="24" spans="1:5">
      <c s="3" r="A24" t="s">
        <v>452</v>
      </c>
    </row>
    <row r="25" spans="1:5">
      <c s="4" r="A25" t="s">
        <v>31</v>
      </c>
      <c s="7" r="B25" t="n">
        <v>71349</v>
      </c>
      <c s="7" r="C25" t="n">
        <v>82662</v>
      </c>
      <c s="7" r="D25" t="n">
        <v>215845</v>
      </c>
      <c s="7" r="E25" t="n">
        <v>2461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460</v>
      </c>
      <c s="2" r="B1" t="s">
        <v>28</v>
      </c>
      <c s="2" r="E1" t="s">
        <v>1</v>
      </c>
    </row>
    <row r="2" spans="1:6">
      <c s="2" r="B2" t="s">
        <v>2</v>
      </c>
      <c s="2" r="C2" t="s">
        <v>69</v>
      </c>
      <c s="2" r="D2" t="s">
        <v>29</v>
      </c>
      <c s="2" r="E2" t="s">
        <v>2</v>
      </c>
      <c s="2" r="F2" t="s">
        <v>29</v>
      </c>
    </row>
    <row r="3" spans="1:6">
      <c s="3" r="A3" t="s">
        <v>214</v>
      </c>
    </row>
    <row r="4" spans="1:6">
      <c s="4" r="A4" t="s">
        <v>461</v>
      </c>
      <c s="7" r="B4" t="n">
        <v>0</v>
      </c>
      <c s="7" r="C4" t="n">
        <v>0</v>
      </c>
      <c s="7" r="D4" t="n">
        <v>0</v>
      </c>
      <c s="7" r="E4" t="n">
        <v>0</v>
      </c>
      <c s="7" r="F4" t="n">
        <v>-5022</v>
      </c>
    </row>
    <row r="5" spans="1:6">
      <c s="4" r="A5" t="s">
        <v>462</v>
      </c>
      <c s="6" r="B5" t="n">
        <v>0</v>
      </c>
      <c s="6" r="C5" t="n">
        <v>0</v>
      </c>
      <c s="6" r="D5" t="n">
        <v>0</v>
      </c>
      <c s="6" r="E5" t="n">
        <v>0</v>
      </c>
      <c s="6" r="F5" t="n">
        <v>-39</v>
      </c>
    </row>
    <row r="6" spans="1:6">
      <c s="4" r="A6" t="s">
        <v>463</v>
      </c>
      <c s="6" r="B6" t="n">
        <v>0</v>
      </c>
      <c s="6" r="C6" t="n">
        <v>0</v>
      </c>
      <c s="6" r="D6" t="n">
        <v>0</v>
      </c>
      <c s="6" r="E6" t="n">
        <v>0</v>
      </c>
      <c s="6" r="F6" t="n">
        <v>5061</v>
      </c>
    </row>
    <row r="7" spans="1:6">
      <c s="4" r="A7" t="s">
        <v>464</v>
      </c>
      <c s="6" r="B7" t="n">
        <v>0</v>
      </c>
      <c s="6" r="C7" t="n">
        <v>0</v>
      </c>
      <c s="6" r="D7" t="n">
        <v>0</v>
      </c>
      <c s="6" r="E7" t="n">
        <v>0</v>
      </c>
      <c s="6" r="F7" t="n">
        <v>5022</v>
      </c>
    </row>
    <row r="8" spans="1:6">
      <c s="4" r="A8" t="s">
        <v>461</v>
      </c>
      <c s="6" r="B8" t="n">
        <v>0</v>
      </c>
      <c s="6" r="C8" t="n">
        <v>0</v>
      </c>
      <c s="6" r="D8" t="n">
        <v>0</v>
      </c>
      <c s="6" r="E8" t="n">
        <v>0</v>
      </c>
      <c s="6" r="F8" t="n">
        <v>0</v>
      </c>
    </row>
    <row r="9" spans="1:6">
      <c s="4" r="A9" t="s">
        <v>465</v>
      </c>
      <c s="6" r="B9" t="n">
        <v>-13701</v>
      </c>
      <c s="6" r="C9" t="n">
        <v>-8130</v>
      </c>
      <c s="6" r="D9" t="n">
        <v>-8066</v>
      </c>
      <c s="6" r="E9" t="n">
        <v>-14656</v>
      </c>
      <c s="6" r="F9" t="n">
        <v>-8489</v>
      </c>
    </row>
    <row r="10" spans="1:6">
      <c s="4" r="A10" t="s">
        <v>466</v>
      </c>
      <c s="6" r="B10" t="n">
        <v>2113</v>
      </c>
      <c s="6" r="C10" t="n">
        <v>-7812</v>
      </c>
      <c s="6" r="D10" t="n">
        <v>-368</v>
      </c>
      <c s="6" r="E10" t="n">
        <v>2469</v>
      </c>
      <c s="6" r="F10" t="n">
        <v>-368</v>
      </c>
    </row>
    <row r="11" spans="1:6">
      <c s="4" r="A11" t="s">
        <v>467</v>
      </c>
      <c s="6" r="B11" t="n">
        <v>1250</v>
      </c>
      <c s="6" r="C11" t="n">
        <v>1286</v>
      </c>
      <c s="6" r="D11" t="n">
        <v>304</v>
      </c>
      <c s="6" r="E11" t="n">
        <v>1849</v>
      </c>
      <c s="6" r="F11" t="n">
        <v>727</v>
      </c>
    </row>
    <row r="12" spans="1:6">
      <c s="4" r="A12" t="s">
        <v>468</v>
      </c>
      <c s="6" r="B12" t="n">
        <v>3363</v>
      </c>
      <c s="6" r="C12" t="n">
        <v>-6526</v>
      </c>
      <c s="6" r="D12" t="n">
        <v>-64</v>
      </c>
      <c s="6" r="E12" t="n">
        <v>4318</v>
      </c>
      <c s="6" r="F12" t="n">
        <v>359</v>
      </c>
    </row>
    <row r="13" spans="1:6">
      <c s="4" r="A13" t="s">
        <v>465</v>
      </c>
      <c s="6" r="B13" t="n">
        <v>-10338</v>
      </c>
      <c s="6" r="C13" t="n">
        <v>-14656</v>
      </c>
      <c s="6" r="D13" t="n">
        <v>-8130</v>
      </c>
      <c s="6" r="E13" t="n">
        <v>-10338</v>
      </c>
      <c s="6" r="F13" t="n">
        <v>-8130</v>
      </c>
    </row>
    <row r="14" spans="1:6">
      <c s="4" r="A14" t="s">
        <v>469</v>
      </c>
      <c s="6" r="B14" t="n">
        <v>-13701</v>
      </c>
      <c s="6" r="C14" t="n">
        <v>-8130</v>
      </c>
      <c s="6" r="D14" t="n">
        <v>-8066</v>
      </c>
      <c s="6" r="E14" t="n">
        <v>-14656</v>
      </c>
      <c s="6" r="F14" t="n">
        <v>-13511</v>
      </c>
    </row>
    <row r="15" spans="1:6">
      <c s="4" r="A15" t="s">
        <v>470</v>
      </c>
      <c s="6" r="B15" t="n">
        <v>2113</v>
      </c>
      <c s="6" r="C15" t="n">
        <v>-7812</v>
      </c>
      <c s="6" r="D15" t="n">
        <v>-368</v>
      </c>
      <c s="6" r="E15" t="n">
        <v>2469</v>
      </c>
      <c s="6" r="F15" t="n">
        <v>-407</v>
      </c>
    </row>
    <row r="16" spans="1:6">
      <c s="4" r="A16" t="s">
        <v>471</v>
      </c>
      <c s="6" r="B16" t="n">
        <v>1250</v>
      </c>
      <c s="6" r="C16" t="n">
        <v>1286</v>
      </c>
      <c s="6" r="D16" t="n">
        <v>304</v>
      </c>
      <c s="6" r="E16" t="n">
        <v>1849</v>
      </c>
      <c s="6" r="F16" t="n">
        <v>5788</v>
      </c>
    </row>
    <row r="17" spans="1:6">
      <c s="4" r="A17" t="s">
        <v>62</v>
      </c>
      <c s="6" r="B17" t="n">
        <v>3363</v>
      </c>
      <c s="6" r="C17" t="n">
        <v>-6526</v>
      </c>
      <c s="6" r="D17" t="n">
        <v>-64</v>
      </c>
      <c s="6" r="E17" t="n">
        <v>4318</v>
      </c>
      <c s="6" r="F17" t="n">
        <v>5381</v>
      </c>
    </row>
    <row r="18" spans="1:6">
      <c s="4" r="A18" t="s">
        <v>469</v>
      </c>
      <c s="7" r="B18" t="n">
        <v>-10338</v>
      </c>
      <c s="7" r="C18" t="n">
        <v>-14656</v>
      </c>
      <c s="7" r="D18" t="n">
        <v>-8130</v>
      </c>
      <c s="7" r="E18" t="n">
        <v>-10338</v>
      </c>
      <c s="7" r="F18" t="n">
        <v>-813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72</v>
      </c>
      <c s="2" r="B1" t="s">
        <v>28</v>
      </c>
      <c s="2" r="C1" t="s">
        <v>1</v>
      </c>
    </row>
    <row r="2" spans="1:3">
      <c s="2" r="B2" t="s">
        <v>276</v>
      </c>
      <c s="2" r="C2" t="s">
        <v>276</v>
      </c>
    </row>
    <row r="3" spans="1:3">
      <c s="4" r="A3" t="s">
        <v>473</v>
      </c>
    </row>
    <row r="4" spans="1:3">
      <c s="3" r="A4" t="s">
        <v>218</v>
      </c>
    </row>
    <row r="5" spans="1:3">
      <c s="4" r="A5" t="s">
        <v>474</v>
      </c>
      <c s="6" r="B5" t="n">
        <v>6775</v>
      </c>
      <c s="6" r="C5" t="n">
        <v>6775</v>
      </c>
    </row>
    <row r="6" spans="1:3">
      <c s="4" r="A6" t="s">
        <v>475</v>
      </c>
    </row>
    <row r="7" spans="1:3">
      <c s="3" r="A7" t="s">
        <v>476</v>
      </c>
    </row>
    <row r="8" spans="1:3">
      <c s="4" r="A8" t="s">
        <v>477</v>
      </c>
      <c s="7" r="B8" t="n">
        <v>-2224</v>
      </c>
      <c s="7" r="C8" t="n">
        <v>-2224</v>
      </c>
    </row>
    <row r="9" spans="1:3">
      <c s="4" r="A9" t="s">
        <v>478</v>
      </c>
    </row>
    <row r="10" spans="1:3">
      <c s="3" r="A10" t="s">
        <v>479</v>
      </c>
    </row>
    <row r="11" spans="1:3">
      <c s="4" r="A11" t="s">
        <v>480</v>
      </c>
      <c s="6" r="B11" t="n">
        <v>-163</v>
      </c>
      <c s="6" r="C11" t="n">
        <v>-163</v>
      </c>
    </row>
    <row r="12" spans="1:3">
      <c s="4" r="A12" t="s">
        <v>481</v>
      </c>
      <c s="6" r="B12" t="n">
        <v>-510</v>
      </c>
      <c s="6" r="C12" t="n">
        <v>-2224</v>
      </c>
    </row>
    <row r="13" spans="1:3">
      <c s="4" r="A13" t="s">
        <v>482</v>
      </c>
      <c s="6" r="B13" t="n">
        <v>-673</v>
      </c>
      <c s="6" r="C13" t="n">
        <v>-2387</v>
      </c>
    </row>
    <row r="14" spans="1:3">
      <c s="4" r="A14" t="s">
        <v>483</v>
      </c>
    </row>
    <row r="15" spans="1:3">
      <c s="3" r="A15" t="s">
        <v>484</v>
      </c>
    </row>
    <row r="16" spans="1:3">
      <c s="4" r="A16" t="s">
        <v>485</v>
      </c>
      <c s="6" r="B16" t="n">
        <v>134</v>
      </c>
      <c s="6" r="C16" t="n">
        <v>134</v>
      </c>
    </row>
    <row r="17" spans="1:3">
      <c s="4" r="A17" t="s">
        <v>486</v>
      </c>
    </row>
    <row r="18" spans="1:3">
      <c s="3" r="A18" t="s">
        <v>484</v>
      </c>
    </row>
    <row r="19" spans="1:3">
      <c s="4" r="A19" t="s">
        <v>487</v>
      </c>
      <c s="6" r="B19" t="n">
        <v>308</v>
      </c>
      <c s="6" r="C19" t="n">
        <v>308</v>
      </c>
    </row>
    <row r="20" spans="1:3">
      <c s="4" r="A20" t="s">
        <v>488</v>
      </c>
    </row>
    <row r="21" spans="1:3">
      <c s="3" r="A21" t="s">
        <v>489</v>
      </c>
    </row>
    <row r="22" spans="1:3">
      <c s="4" r="A22" t="s">
        <v>490</v>
      </c>
      <c s="6" r="B22" t="n">
        <v>-1476</v>
      </c>
      <c s="6" r="C22" t="n">
        <v>-1476</v>
      </c>
    </row>
    <row r="23" spans="1:3">
      <c s="4" r="A23" t="s">
        <v>491</v>
      </c>
    </row>
    <row r="24" spans="1:3">
      <c s="3" r="A24" t="s">
        <v>489</v>
      </c>
    </row>
    <row r="25" spans="1:3">
      <c s="4" r="A25" t="s">
        <v>492</v>
      </c>
      <c s="7" r="B25" t="n">
        <v>-1190</v>
      </c>
      <c s="7" r="C25" t="n">
        <v>-11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493</v>
      </c>
      <c s="2" r="B1" t="s">
        <v>28</v>
      </c>
      <c s="2" r="E1" t="s">
        <v>1</v>
      </c>
    </row>
    <row r="2" spans="1:6">
      <c s="2" r="B2" t="s">
        <v>2</v>
      </c>
      <c s="2" r="C2" t="s">
        <v>29</v>
      </c>
      <c s="2" r="D2" t="s">
        <v>494</v>
      </c>
      <c s="2" r="E2" t="s">
        <v>2</v>
      </c>
      <c s="2" r="F2" t="s">
        <v>29</v>
      </c>
    </row>
    <row r="3" spans="1:6">
      <c s="3" r="A3" t="s">
        <v>495</v>
      </c>
    </row>
    <row r="4" spans="1:6">
      <c s="4" r="A4" t="s">
        <v>496</v>
      </c>
      <c s="7" r="B4" t="n">
        <v>313</v>
      </c>
      <c s="7" r="C4" t="n">
        <v>-533</v>
      </c>
      <c s="7" r="E4" t="n">
        <v>35</v>
      </c>
      <c s="7" r="F4" t="n">
        <v>-35836</v>
      </c>
    </row>
    <row r="5" spans="1:6">
      <c s="4" r="A5" t="s">
        <v>56</v>
      </c>
      <c s="6" r="B5" t="n">
        <v>118</v>
      </c>
      <c s="6" r="C5" t="n">
        <v>-207</v>
      </c>
      <c s="6" r="E5" t="n">
        <v>10</v>
      </c>
      <c s="6" r="F5" t="n">
        <v>-13003</v>
      </c>
    </row>
    <row r="6" spans="1:6">
      <c s="4" r="A6" t="s">
        <v>497</v>
      </c>
      <c s="6" r="B6" t="n">
        <v>195</v>
      </c>
      <c s="6" r="C6" t="n">
        <v>-326</v>
      </c>
      <c s="6" r="E6" t="n">
        <v>25</v>
      </c>
      <c s="6" r="F6" t="n">
        <v>-22833</v>
      </c>
    </row>
    <row r="7" spans="1:6">
      <c s="4" r="A7" t="s">
        <v>498</v>
      </c>
    </row>
    <row r="8" spans="1:6">
      <c s="3" r="A8" t="s">
        <v>495</v>
      </c>
    </row>
    <row r="9" spans="1:6">
      <c s="4" r="A9" t="s">
        <v>499</v>
      </c>
      <c s="6" r="B9" t="n">
        <v>0</v>
      </c>
      <c s="6" r="C9" t="n">
        <v>0</v>
      </c>
      <c s="6" r="E9" t="n">
        <v>0</v>
      </c>
      <c s="6" r="F9" t="n">
        <v>6040</v>
      </c>
    </row>
    <row r="10" spans="1:6">
      <c s="4" r="A10" t="s">
        <v>500</v>
      </c>
      <c s="6" r="B10" t="n">
        <v>0</v>
      </c>
      <c s="6" r="C10" t="n">
        <v>-18</v>
      </c>
      <c s="6" r="E10" t="n">
        <v>3</v>
      </c>
      <c s="6" r="F10" t="n">
        <v>3362</v>
      </c>
    </row>
    <row r="11" spans="1:6">
      <c s="4" r="A11" t="s">
        <v>501</v>
      </c>
      <c s="6" r="B11" t="n">
        <v>0</v>
      </c>
      <c s="6" r="C11" t="n">
        <v>18</v>
      </c>
      <c s="6" r="E11" t="n">
        <v>-3</v>
      </c>
      <c s="6" r="F11" t="n">
        <v>2678</v>
      </c>
    </row>
    <row r="12" spans="1:6">
      <c s="4" r="A12" t="s">
        <v>502</v>
      </c>
      <c s="6" r="B12" t="n">
        <v>-342</v>
      </c>
      <c s="6" r="C12" t="n">
        <v>364</v>
      </c>
      <c s="6" r="E12" t="n">
        <v>-172</v>
      </c>
      <c s="6" r="F12" t="n">
        <v>33237</v>
      </c>
    </row>
    <row r="13" spans="1:6">
      <c s="4" r="A13" t="s">
        <v>503</v>
      </c>
      <c s="6" r="B13" t="n">
        <v>0</v>
      </c>
      <c s="6" r="C13" t="n">
        <v>17</v>
      </c>
      <c s="6" r="E13" t="n">
        <v>0</v>
      </c>
      <c s="6" r="F13" t="n">
        <v>34</v>
      </c>
    </row>
    <row r="14" spans="1:6">
      <c s="4" r="A14" t="s">
        <v>504</v>
      </c>
      <c s="6" r="B14" t="n">
        <v>342</v>
      </c>
      <c s="6" r="C14" t="n">
        <v>-363</v>
      </c>
      <c s="6" r="E14" t="n">
        <v>169</v>
      </c>
      <c s="6" r="F14" t="n">
        <v>-30593</v>
      </c>
    </row>
    <row r="15" spans="1:6">
      <c s="4" r="A15" t="s">
        <v>505</v>
      </c>
      <c s="6" r="B15" t="n">
        <v>0</v>
      </c>
      <c s="6" r="C15" t="n">
        <v>9</v>
      </c>
      <c s="6" r="E15" t="n">
        <v>0</v>
      </c>
      <c s="6" r="F15" t="n">
        <v>-18</v>
      </c>
    </row>
    <row r="16" spans="1:6">
      <c s="4" r="A16" t="s">
        <v>506</v>
      </c>
      <c s="6" r="B16" t="n">
        <v>2</v>
      </c>
      <c s="6" r="C16" t="n">
        <v>-121</v>
      </c>
      <c s="6" r="E16" t="n">
        <v>4</v>
      </c>
      <c s="6" r="F16" t="n">
        <v>-5018</v>
      </c>
    </row>
    <row r="17" spans="1:6">
      <c s="4" r="A17" t="s">
        <v>496</v>
      </c>
      <c s="6" r="B17" t="n">
        <v>344</v>
      </c>
      <c s="6" r="C17" t="n">
        <v>-475</v>
      </c>
      <c s="6" r="E17" t="n">
        <v>173</v>
      </c>
      <c s="6" r="F17" t="n">
        <v>-35629</v>
      </c>
    </row>
    <row r="18" spans="1:6">
      <c s="4" r="A18" t="s">
        <v>56</v>
      </c>
      <c s="6" r="B18" t="n">
        <v>115</v>
      </c>
      <c s="6" r="C18" t="n">
        <v>-191</v>
      </c>
      <c s="6" r="E18" t="n">
        <v>50</v>
      </c>
      <c s="6" r="F18" t="n">
        <v>-12924</v>
      </c>
    </row>
    <row r="19" spans="1:6">
      <c s="4" r="A19" t="s">
        <v>497</v>
      </c>
      <c s="6" r="B19" t="n">
        <v>229</v>
      </c>
      <c s="6" r="C19" t="n">
        <v>-284</v>
      </c>
      <c s="6" r="E19" t="n">
        <v>123</v>
      </c>
      <c s="6" r="F19" t="n">
        <v>-22705</v>
      </c>
    </row>
    <row r="20" spans="1:6">
      <c s="4" r="A20" t="s">
        <v>507</v>
      </c>
    </row>
    <row r="21" spans="1:6">
      <c s="3" r="A21" t="s">
        <v>495</v>
      </c>
    </row>
    <row r="22" spans="1:6">
      <c s="4" r="A22" t="s">
        <v>496</v>
      </c>
      <c s="7" r="B22" t="n">
        <v>-31</v>
      </c>
      <c s="7" r="C22" t="n">
        <v>-58</v>
      </c>
      <c s="7" r="E22" t="n">
        <v>-138</v>
      </c>
      <c s="7" r="F22" t="n">
        <v>-207</v>
      </c>
    </row>
    <row r="23" spans="1:6">
      <c s="4" r="A23" t="s">
        <v>508</v>
      </c>
    </row>
    <row r="24" spans="1:6">
      <c s="3" r="A24" t="s">
        <v>495</v>
      </c>
    </row>
    <row r="25" spans="1:6">
      <c s="4" r="A25" t="s">
        <v>509</v>
      </c>
      <c s="7" r="D25" t="n">
        <v>5100</v>
      </c>
    </row>
    <row r="26" spans="1:6">
      <c s="4" r="A26" t="s">
        <v>510</v>
      </c>
    </row>
    <row r="27" spans="1:6">
      <c s="3" r="A27" t="s">
        <v>495</v>
      </c>
    </row>
    <row r="28" spans="1:6">
      <c s="4" r="A28" t="s">
        <v>511</v>
      </c>
      <c s="6" r="D28" t="n">
        <v>2200</v>
      </c>
    </row>
    <row r="29" spans="1:6">
      <c s="4" r="A29" t="s">
        <v>512</v>
      </c>
    </row>
    <row r="30" spans="1:6">
      <c s="3" r="A30" t="s">
        <v>495</v>
      </c>
    </row>
    <row r="31" spans="1:6">
      <c s="4" r="A31" t="s">
        <v>511</v>
      </c>
      <c s="7" r="D31" t="n">
        <v>23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28</v>
      </c>
      <c s="2" r="D1" t="s">
        <v>1</v>
      </c>
    </row>
    <row r="2" spans="1:5">
      <c s="2" r="B2" t="s">
        <v>2</v>
      </c>
      <c s="2" r="C2" t="s">
        <v>29</v>
      </c>
      <c s="2" r="D2" t="s">
        <v>2</v>
      </c>
      <c s="2" r="E2" t="s">
        <v>29</v>
      </c>
    </row>
    <row r="3" spans="1:5">
      <c s="3" r="A3" t="s">
        <v>65</v>
      </c>
    </row>
    <row r="4" spans="1:5">
      <c s="4" r="A4" t="s">
        <v>66</v>
      </c>
      <c s="7" r="B4" t="n">
        <v>-190</v>
      </c>
      <c s="7" r="C4" t="n">
        <v>-155</v>
      </c>
      <c s="7" r="D4" t="n">
        <v>-602</v>
      </c>
      <c s="7" r="E4" t="n">
        <v>-457</v>
      </c>
    </row>
    <row r="5" spans="1:5">
      <c s="4" r="A5" t="s">
        <v>67</v>
      </c>
      <c s="7" r="B5" t="n">
        <v>-2008</v>
      </c>
      <c s="7" r="C5" t="n">
        <v>198</v>
      </c>
      <c s="7" r="D5" t="n">
        <v>-2247</v>
      </c>
      <c s="7" r="E5" t="n">
        <v>1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69</v>
      </c>
    </row>
    <row r="2" spans="1:3">
      <c s="3" r="A2" t="s">
        <v>70</v>
      </c>
    </row>
    <row r="3" spans="1:3">
      <c s="4" r="A3" t="s">
        <v>71</v>
      </c>
      <c s="7" r="B3" t="n">
        <v>61541</v>
      </c>
      <c s="7" r="C3" t="n">
        <v>52261</v>
      </c>
    </row>
    <row r="4" spans="1:3">
      <c s="4" r="A4" t="s">
        <v>72</v>
      </c>
      <c s="6" r="B4" t="n">
        <v>1047322</v>
      </c>
      <c s="6" r="C4" t="n">
        <v>851669</v>
      </c>
    </row>
    <row r="5" spans="1:3">
      <c s="4" r="A5" t="s">
        <v>73</v>
      </c>
      <c s="6" r="B5" t="n">
        <v>48231</v>
      </c>
      <c s="6" r="C5" t="n">
        <v>39154</v>
      </c>
    </row>
    <row r="6" spans="1:3">
      <c s="4" r="A6" t="s">
        <v>74</v>
      </c>
      <c s="6" r="B6" t="n">
        <v>110184</v>
      </c>
      <c s="6" r="C6" t="n">
        <v>95345</v>
      </c>
    </row>
    <row r="7" spans="1:3">
      <c s="4" r="A7" t="s">
        <v>75</v>
      </c>
      <c s="6" r="B7" t="n">
        <v>1267278</v>
      </c>
      <c s="6" r="C7" t="n">
        <v>1038429</v>
      </c>
    </row>
    <row r="8" spans="1:3">
      <c s="4" r="A8" t="s">
        <v>76</v>
      </c>
      <c s="6" r="B8" t="n">
        <v>576563</v>
      </c>
      <c s="6" r="C8" t="n">
        <v>550555</v>
      </c>
    </row>
    <row r="9" spans="1:3">
      <c s="4" r="A9" t="s">
        <v>73</v>
      </c>
      <c s="6" r="B9" t="n">
        <v>6247</v>
      </c>
      <c s="6" r="C9" t="n">
        <v>7139</v>
      </c>
    </row>
    <row r="10" spans="1:3">
      <c s="4" r="A10" t="s">
        <v>77</v>
      </c>
      <c s="6" r="B10" t="n">
        <v>39209</v>
      </c>
      <c s="6" r="C10" t="n">
        <v>39768</v>
      </c>
    </row>
    <row r="11" spans="1:3">
      <c s="4" r="A11" t="s">
        <v>78</v>
      </c>
      <c s="6" r="B11" t="n">
        <v>1889297</v>
      </c>
      <c s="6" r="C11" t="n">
        <v>1635891</v>
      </c>
    </row>
    <row r="12" spans="1:3">
      <c s="3" r="A12" t="s">
        <v>79</v>
      </c>
    </row>
    <row r="13" spans="1:3">
      <c s="4" r="A13" t="s">
        <v>80</v>
      </c>
      <c s="6" r="B13" t="n">
        <v>490049</v>
      </c>
      <c s="6" r="C13" t="n">
        <v>358932</v>
      </c>
    </row>
    <row r="14" spans="1:3">
      <c s="4" r="A14" t="s">
        <v>81</v>
      </c>
      <c s="6" r="B14" t="n">
        <v>81808</v>
      </c>
      <c s="6" r="C14" t="n">
        <v>76924</v>
      </c>
    </row>
    <row r="15" spans="1:3">
      <c s="4" r="A15" t="s">
        <v>82</v>
      </c>
      <c s="6" r="B15" t="n">
        <v>76761</v>
      </c>
      <c s="6" r="C15" t="n">
        <v>62955</v>
      </c>
    </row>
    <row r="16" spans="1:3">
      <c s="4" r="A16" t="s">
        <v>83</v>
      </c>
      <c s="6" r="B16" t="n">
        <v>42661</v>
      </c>
      <c s="6" r="C16" t="n">
        <v>38824</v>
      </c>
    </row>
    <row r="17" spans="1:3">
      <c s="4" r="A17" t="s">
        <v>84</v>
      </c>
      <c s="6" r="B17" t="n">
        <v>36658</v>
      </c>
      <c s="6" r="C17" t="n">
        <v>47878</v>
      </c>
    </row>
    <row r="18" spans="1:3">
      <c s="4" r="A18" t="s">
        <v>85</v>
      </c>
      <c s="6" r="B18" t="n">
        <v>862</v>
      </c>
      <c s="6" r="C18" t="n">
        <v>2316</v>
      </c>
    </row>
    <row r="19" spans="1:3">
      <c s="4" r="A19" t="s">
        <v>86</v>
      </c>
      <c s="6" r="B19" t="n">
        <v>728799</v>
      </c>
      <c s="6" r="C19" t="n">
        <v>587829</v>
      </c>
    </row>
    <row r="20" spans="1:3">
      <c s="4" r="A20" t="s">
        <v>87</v>
      </c>
      <c s="6" r="B20" t="n">
        <v>334900</v>
      </c>
      <c s="6" r="C20" t="n">
        <v>62100</v>
      </c>
    </row>
    <row r="21" spans="1:3">
      <c s="4" r="A21" t="s">
        <v>88</v>
      </c>
      <c s="6" r="B21" t="n">
        <v>61418</v>
      </c>
      <c s="6" r="C21" t="n">
        <v>65930</v>
      </c>
    </row>
    <row r="22" spans="1:3">
      <c s="4" r="A22" t="s">
        <v>83</v>
      </c>
      <c s="6" r="B22" t="n">
        <v>57527</v>
      </c>
      <c s="6" r="C22" t="n">
        <v>55606</v>
      </c>
    </row>
    <row r="23" spans="1:3">
      <c s="4" r="A23" t="s">
        <v>89</v>
      </c>
      <c s="6" r="B23" t="n">
        <v>17809</v>
      </c>
      <c s="6" r="C23" t="n">
        <v>17888</v>
      </c>
    </row>
    <row r="24" spans="1:3">
      <c s="4" r="A24" t="s">
        <v>90</v>
      </c>
      <c s="6" r="B24" t="n">
        <v>51572</v>
      </c>
      <c s="6" r="C24" t="n">
        <v>56988</v>
      </c>
    </row>
    <row r="25" spans="1:3">
      <c s="3" r="A25" t="s">
        <v>91</v>
      </c>
    </row>
    <row r="26" spans="1:3">
      <c s="4" r="A26" t="s">
        <v>92</v>
      </c>
      <c s="6" r="B26" t="n">
        <v>0</v>
      </c>
      <c s="6" r="C26" t="n">
        <v>0</v>
      </c>
    </row>
    <row r="27" spans="1:3">
      <c s="4" r="A27" t="s">
        <v>93</v>
      </c>
      <c s="6" r="B27" t="n">
        <v>1175</v>
      </c>
      <c s="6" r="C27" t="n">
        <v>1175</v>
      </c>
    </row>
    <row r="28" spans="1:3">
      <c s="4" r="A28" t="s">
        <v>94</v>
      </c>
      <c s="6" r="B28" t="n">
        <v>-2063544</v>
      </c>
      <c s="6" r="C28" t="n">
        <v>-1878523</v>
      </c>
    </row>
    <row r="29" spans="1:3">
      <c s="4" r="A29" t="s">
        <v>95</v>
      </c>
      <c s="6" r="B29" t="n">
        <v>584635</v>
      </c>
      <c s="6" r="C29" t="n">
        <v>574454</v>
      </c>
    </row>
    <row r="30" spans="1:3">
      <c s="4" r="A30" t="s">
        <v>96</v>
      </c>
      <c s="6" r="B30" t="n">
        <v>2125344</v>
      </c>
      <c s="6" r="C30" t="n">
        <v>2107100</v>
      </c>
    </row>
    <row r="31" spans="1:3">
      <c s="4" r="A31" t="s">
        <v>97</v>
      </c>
      <c s="6" r="B31" t="n">
        <v>-10338</v>
      </c>
      <c s="6" r="C31" t="n">
        <v>-14656</v>
      </c>
    </row>
    <row r="32" spans="1:3">
      <c s="4" r="A32" t="s">
        <v>98</v>
      </c>
      <c s="6" r="B32" t="n">
        <v>637272</v>
      </c>
      <c s="6" r="C32" t="n">
        <v>789550</v>
      </c>
    </row>
    <row r="33" spans="1:3">
      <c s="4" r="A33" t="s">
        <v>99</v>
      </c>
      <c s="7" r="B33" t="n">
        <v>1889297</v>
      </c>
      <c s="7" r="C33" t="n">
        <v>16358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v>
      </c>
      <c s="2" r="B1" t="s">
        <v>2</v>
      </c>
      <c s="2" r="C1" t="s">
        <v>69</v>
      </c>
    </row>
    <row r="2" spans="1:3">
      <c s="3" r="A2" t="s">
        <v>91</v>
      </c>
    </row>
    <row r="3" spans="1:3">
      <c s="4" r="A3" t="s">
        <v>101</v>
      </c>
      <c s="6" r="B3" t="n">
        <v>2000</v>
      </c>
      <c s="6" r="C3" t="n">
        <v>2000</v>
      </c>
    </row>
    <row r="4" spans="1:3">
      <c s="4" r="A4" t="s">
        <v>102</v>
      </c>
      <c s="8" r="B4" t="n">
        <v>0.01</v>
      </c>
      <c s="8" r="C4" t="n">
        <v>0.01</v>
      </c>
    </row>
    <row r="5" spans="1:3">
      <c s="4" r="A5" t="s">
        <v>103</v>
      </c>
      <c s="6" r="B5" t="n">
        <v>0</v>
      </c>
      <c s="6" r="C5" t="n">
        <v>0</v>
      </c>
    </row>
    <row r="6" spans="1:3">
      <c s="4" r="A6" t="s">
        <v>104</v>
      </c>
      <c s="6" r="B6" t="n">
        <v>298000</v>
      </c>
      <c s="6" r="C6" t="n">
        <v>298000</v>
      </c>
    </row>
    <row r="7" spans="1:3">
      <c s="4" r="A7" t="s">
        <v>105</v>
      </c>
      <c s="8" r="B7" t="n">
        <v>0.01</v>
      </c>
      <c s="8" r="C7" t="n">
        <v>0.01</v>
      </c>
    </row>
    <row r="8" spans="1:3">
      <c s="4" r="A8" t="s">
        <v>106</v>
      </c>
      <c s="6" r="B8" t="n">
        <v>117495</v>
      </c>
      <c s="6" r="C8" t="n">
        <v>117495</v>
      </c>
    </row>
    <row r="9" spans="1:3">
      <c s="4" r="A9" t="s">
        <v>107</v>
      </c>
      <c s="6" r="B9" t="n">
        <v>49086</v>
      </c>
      <c s="6" r="C9" t="n">
        <v>52912</v>
      </c>
    </row>
    <row r="10" spans="1:3">
      <c s="4" r="A10" t="s">
        <v>108</v>
      </c>
      <c s="6" r="B10" t="n">
        <v>68409</v>
      </c>
      <c s="6" r="C10" t="n">
        <v>645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s="1" r="A1" t="s">
        <v>109</v>
      </c>
      <c s="2" r="B1" t="s">
        <v>110</v>
      </c>
      <c s="2" r="C1" t="s">
        <v>111</v>
      </c>
      <c s="2" r="D1" t="s">
        <v>112</v>
      </c>
      <c s="2" r="E1" t="s">
        <v>113</v>
      </c>
      <c s="2" r="F1" t="s">
        <v>114</v>
      </c>
      <c s="2" r="G1" t="s">
        <v>115</v>
      </c>
    </row>
    <row r="2" spans="1:7">
      <c s="4" r="A2" t="s">
        <v>116</v>
      </c>
      <c s="7" r="B2" t="n">
        <v>901427</v>
      </c>
      <c s="7" r="C2" t="n">
        <v>1175</v>
      </c>
      <c s="7" r="D2" t="n">
        <v>-1670041</v>
      </c>
      <c s="7" r="E2" t="n">
        <v>562447</v>
      </c>
      <c s="7" r="F2" t="n">
        <v>2021357</v>
      </c>
      <c s="7" r="G2" t="n">
        <v>-13511</v>
      </c>
    </row>
    <row r="3" spans="1:7">
      <c s="4" r="A3" t="s">
        <v>117</v>
      </c>
      <c s="6" r="C3" t="n">
        <v>57548</v>
      </c>
    </row>
    <row r="4" spans="1:7">
      <c s="4" r="A4" t="s">
        <v>118</v>
      </c>
      <c s="6" r="D4" t="n">
        <v>59947</v>
      </c>
    </row>
    <row r="5" spans="1:7">
      <c s="3" r="A5" t="s">
        <v>119</v>
      </c>
    </row>
    <row r="6" spans="1:7">
      <c s="4" r="A6" t="s">
        <v>120</v>
      </c>
      <c s="6" r="B6" t="n">
        <v>25226</v>
      </c>
      <c s="7" r="C6" t="n">
        <v>0</v>
      </c>
      <c s="7" r="D6" t="n">
        <v>0</v>
      </c>
      <c s="6" r="E6" t="n">
        <v>0</v>
      </c>
      <c s="6" r="F6" t="n">
        <v>19845</v>
      </c>
      <c s="6" r="G6" t="n">
        <v>5381</v>
      </c>
    </row>
    <row r="7" spans="1:7">
      <c s="4" r="A7" t="s">
        <v>121</v>
      </c>
      <c s="6" r="B7" t="n">
        <v>-19303</v>
      </c>
      <c s="6" r="C7" t="n">
        <v>0</v>
      </c>
      <c s="6" r="D7" t="n">
        <v>0</v>
      </c>
      <c s="6" r="E7" t="n">
        <v>0</v>
      </c>
      <c s="6" r="F7" t="n">
        <v>-19303</v>
      </c>
      <c s="6" r="G7" t="n">
        <v>0</v>
      </c>
    </row>
    <row r="8" spans="1:7">
      <c s="4" r="A8" t="s">
        <v>122</v>
      </c>
      <c s="6" r="B8" t="n">
        <v>-240462</v>
      </c>
      <c s="7" r="C8" t="n">
        <v>0</v>
      </c>
      <c s="7" r="D8" t="n">
        <v>-240462</v>
      </c>
      <c s="6" r="E8" t="n">
        <v>0</v>
      </c>
      <c s="6" r="F8" t="n">
        <v>0</v>
      </c>
      <c s="6" r="G8" t="n">
        <v>0</v>
      </c>
    </row>
    <row r="9" spans="1:7">
      <c s="4" r="A9" t="s">
        <v>123</v>
      </c>
      <c s="6" r="C9" t="n">
        <v>-5896</v>
      </c>
      <c s="6" r="D9" t="n">
        <v>5896</v>
      </c>
    </row>
    <row r="10" spans="1:7">
      <c s="4" r="A10" t="s">
        <v>124</v>
      </c>
      <c s="6" r="B10" t="n">
        <v>37552</v>
      </c>
      <c s="7" r="C10" t="n">
        <v>0</v>
      </c>
      <c s="7" r="D10" t="n">
        <v>35378</v>
      </c>
      <c s="6" r="E10" t="n">
        <v>2174</v>
      </c>
      <c s="6" r="F10" t="n">
        <v>0</v>
      </c>
      <c s="6" r="G10" t="n">
        <v>0</v>
      </c>
    </row>
    <row r="11" spans="1:7">
      <c s="4" r="A11" t="s">
        <v>125</v>
      </c>
      <c s="6" r="C11" t="n">
        <v>1249</v>
      </c>
      <c s="6" r="D11" t="n">
        <v>-1249</v>
      </c>
    </row>
    <row r="12" spans="1:7">
      <c s="4" r="A12" t="s">
        <v>126</v>
      </c>
      <c s="6" r="B12" t="n">
        <v>0</v>
      </c>
      <c s="7" r="C12" t="n">
        <v>0</v>
      </c>
      <c s="7" r="D12" t="n">
        <v>1940</v>
      </c>
      <c s="6" r="E12" t="n">
        <v>-1940</v>
      </c>
      <c s="6" r="F12" t="n">
        <v>0</v>
      </c>
      <c s="6" r="G12" t="n">
        <v>0</v>
      </c>
    </row>
    <row r="13" spans="1:7">
      <c s="4" r="A13" t="s">
        <v>127</v>
      </c>
      <c s="6" r="C13" t="n">
        <v>68</v>
      </c>
      <c s="6" r="D13" t="n">
        <v>-68</v>
      </c>
    </row>
    <row r="14" spans="1:7">
      <c s="4" r="A14" t="s">
        <v>128</v>
      </c>
      <c s="6" r="B14" t="n">
        <v>0</v>
      </c>
      <c s="7" r="C14" t="n">
        <v>0</v>
      </c>
      <c s="7" r="D14" t="n">
        <v>716</v>
      </c>
      <c s="6" r="E14" t="n">
        <v>-716</v>
      </c>
      <c s="6" r="F14" t="n">
        <v>0</v>
      </c>
      <c s="6" r="G14" t="n">
        <v>0</v>
      </c>
    </row>
    <row r="15" spans="1:7">
      <c s="4" r="A15" t="s">
        <v>129</v>
      </c>
      <c s="6" r="C15" t="n">
        <v>25</v>
      </c>
      <c s="6" r="D15" t="n">
        <v>-25</v>
      </c>
    </row>
    <row r="16" spans="1:7">
      <c s="4" r="A16" t="s">
        <v>130</v>
      </c>
      <c s="6" r="B16" t="n">
        <v>1076</v>
      </c>
      <c s="7" r="C16" t="n">
        <v>0</v>
      </c>
      <c s="7" r="D16" t="n">
        <v>0</v>
      </c>
      <c s="6" r="E16" t="n">
        <v>1076</v>
      </c>
      <c s="6" r="F16" t="n">
        <v>0</v>
      </c>
      <c s="6" r="G16" t="n">
        <v>0</v>
      </c>
    </row>
    <row r="17" spans="1:7">
      <c s="4" r="A17" t="s">
        <v>131</v>
      </c>
      <c s="6" r="B17" t="n">
        <v>62</v>
      </c>
      <c s="7" r="C17" t="n">
        <v>0</v>
      </c>
      <c s="7" r="D17" t="n">
        <v>38</v>
      </c>
      <c s="6" r="E17" t="n">
        <v>24</v>
      </c>
      <c s="6" r="F17" t="n">
        <v>0</v>
      </c>
      <c s="6" r="G17" t="n">
        <v>0</v>
      </c>
    </row>
    <row r="18" spans="1:7">
      <c s="4" r="A18" t="s">
        <v>132</v>
      </c>
      <c s="6" r="C18" t="n">
        <v>2</v>
      </c>
      <c s="6" r="D18" t="n">
        <v>-2</v>
      </c>
    </row>
    <row r="19" spans="1:7">
      <c s="4" r="A19" t="s">
        <v>133</v>
      </c>
      <c s="6" r="B19" t="n">
        <v>8006</v>
      </c>
      <c s="7" r="C19" t="n">
        <v>0</v>
      </c>
      <c s="7" r="D19" t="n">
        <v>0</v>
      </c>
      <c s="6" r="E19" t="n">
        <v>8006</v>
      </c>
      <c s="6" r="F19" t="n">
        <v>0</v>
      </c>
      <c s="6" r="G19" t="n">
        <v>0</v>
      </c>
    </row>
    <row r="20" spans="1:7">
      <c s="4" r="A20" t="s">
        <v>134</v>
      </c>
      <c s="6" r="B20" t="n">
        <v>713584</v>
      </c>
      <c s="7" r="C20" t="n">
        <v>1175</v>
      </c>
      <c s="7" r="D20" t="n">
        <v>-1872431</v>
      </c>
      <c s="6" r="E20" t="n">
        <v>571071</v>
      </c>
      <c s="6" r="F20" t="n">
        <v>2021899</v>
      </c>
      <c s="6" r="G20" t="n">
        <v>-8130</v>
      </c>
    </row>
    <row r="21" spans="1:7">
      <c s="4" r="A21" t="s">
        <v>135</v>
      </c>
      <c s="6" r="C21" t="n">
        <v>52996</v>
      </c>
    </row>
    <row r="22" spans="1:7">
      <c s="4" r="A22" t="s">
        <v>136</v>
      </c>
      <c s="6" r="D22" t="n">
        <v>64499</v>
      </c>
    </row>
    <row r="23" spans="1:7">
      <c s="3" r="A23" t="s">
        <v>119</v>
      </c>
    </row>
    <row r="24" spans="1:7">
      <c s="4" r="A24" t="s">
        <v>120</v>
      </c>
      <c s="6" r="B24" t="n">
        <v>87905</v>
      </c>
      <c s="7" r="C24" t="n">
        <v>0</v>
      </c>
      <c s="7" r="D24" t="n">
        <v>0</v>
      </c>
      <c s="6" r="E24" t="n">
        <v>0</v>
      </c>
      <c s="6" r="F24" t="n">
        <v>94431</v>
      </c>
      <c s="6" r="G24" t="n">
        <v>-6526</v>
      </c>
    </row>
    <row r="25" spans="1:7">
      <c s="4" r="A25" t="s">
        <v>121</v>
      </c>
      <c s="6" r="B25" t="n">
        <v>-9230</v>
      </c>
      <c s="6" r="C25" t="n">
        <v>0</v>
      </c>
      <c s="6" r="D25" t="n">
        <v>0</v>
      </c>
      <c s="6" r="E25" t="n">
        <v>0</v>
      </c>
      <c s="6" r="F25" t="n">
        <v>-9230</v>
      </c>
      <c s="6" r="G25" t="n">
        <v>0</v>
      </c>
    </row>
    <row r="26" spans="1:7">
      <c s="4" r="A26" t="s">
        <v>122</v>
      </c>
      <c s="6" r="B26" t="n">
        <v>-10209</v>
      </c>
      <c s="7" r="C26" t="n">
        <v>0</v>
      </c>
      <c s="7" r="D26" t="n">
        <v>-10209</v>
      </c>
      <c s="6" r="E26" t="n">
        <v>0</v>
      </c>
      <c s="6" r="F26" t="n">
        <v>0</v>
      </c>
      <c s="6" r="G26" t="n">
        <v>0</v>
      </c>
    </row>
    <row r="27" spans="1:7">
      <c s="4" r="A27" t="s">
        <v>123</v>
      </c>
      <c s="6" r="C27" t="n">
        <v>-226</v>
      </c>
      <c s="6" r="D27" t="n">
        <v>226</v>
      </c>
    </row>
    <row r="28" spans="1:7">
      <c s="4" r="A28" t="s">
        <v>124</v>
      </c>
      <c s="6" r="B28" t="n">
        <v>5054</v>
      </c>
      <c s="7" r="C28" t="n">
        <v>0</v>
      </c>
      <c s="7" r="D28" t="n">
        <v>4062</v>
      </c>
      <c s="6" r="E28" t="n">
        <v>992</v>
      </c>
      <c s="6" r="F28" t="n">
        <v>0</v>
      </c>
      <c s="6" r="G28" t="n">
        <v>0</v>
      </c>
    </row>
    <row r="29" spans="1:7">
      <c s="4" r="A29" t="s">
        <v>125</v>
      </c>
      <c s="6" r="C29" t="n">
        <v>140</v>
      </c>
      <c s="6" r="D29" t="n">
        <v>-140</v>
      </c>
    </row>
    <row r="30" spans="1:7">
      <c s="4" r="A30" t="s">
        <v>126</v>
      </c>
      <c s="6" r="B30" t="n">
        <v>0</v>
      </c>
      <c s="7" r="C30" t="n">
        <v>0</v>
      </c>
      <c s="7" r="D30" t="n">
        <v>55</v>
      </c>
      <c s="6" r="E30" t="n">
        <v>-55</v>
      </c>
      <c s="6" r="F30" t="n">
        <v>0</v>
      </c>
      <c s="6" r="G30" t="n">
        <v>0</v>
      </c>
    </row>
    <row r="31" spans="1:7">
      <c s="4" r="A31" t="s">
        <v>127</v>
      </c>
      <c s="6" r="C31" t="n">
        <v>2</v>
      </c>
      <c s="6" r="D31" t="n">
        <v>-2</v>
      </c>
    </row>
    <row r="32" spans="1:7">
      <c s="4" r="A32" t="s">
        <v>128</v>
      </c>
      <c s="6" r="B32" t="n">
        <v>0</v>
      </c>
      <c s="7" r="C32" t="n">
        <v>0</v>
      </c>
      <c s="7" r="D32" t="n">
        <v>0</v>
      </c>
      <c s="6" r="E32" t="n">
        <v>0</v>
      </c>
      <c s="6" r="F32" t="n">
        <v>0</v>
      </c>
      <c s="6" r="G32" t="n">
        <v>0</v>
      </c>
    </row>
    <row r="33" spans="1:7">
      <c s="4" r="A33" t="s">
        <v>129</v>
      </c>
      <c s="6" r="C33" t="n">
        <v>0</v>
      </c>
      <c s="6" r="D33" t="n">
        <v>0</v>
      </c>
    </row>
    <row r="34" spans="1:7">
      <c s="4" r="A34" t="s">
        <v>130</v>
      </c>
      <c s="6" r="B34" t="n">
        <v>-82</v>
      </c>
      <c s="7" r="C34" t="n">
        <v>0</v>
      </c>
      <c s="7" r="D34" t="n">
        <v>0</v>
      </c>
      <c s="6" r="E34" t="n">
        <v>-82</v>
      </c>
      <c s="6" r="F34" t="n">
        <v>0</v>
      </c>
      <c s="6" r="G34" t="n">
        <v>0</v>
      </c>
    </row>
    <row r="35" spans="1:7">
      <c s="4" r="A35" t="s">
        <v>131</v>
      </c>
      <c s="6" r="B35" t="n">
        <v>0</v>
      </c>
      <c s="7" r="C35" t="n">
        <v>0</v>
      </c>
      <c s="7" r="D35" t="n">
        <v>0</v>
      </c>
      <c s="6" r="E35" t="n">
        <v>0</v>
      </c>
      <c s="6" r="F35" t="n">
        <v>0</v>
      </c>
      <c s="6" r="G35" t="n">
        <v>0</v>
      </c>
    </row>
    <row r="36" spans="1:7">
      <c s="4" r="A36" t="s">
        <v>132</v>
      </c>
      <c s="6" r="C36" t="n">
        <v>0</v>
      </c>
      <c s="6" r="D36" t="n">
        <v>0</v>
      </c>
    </row>
    <row r="37" spans="1:7">
      <c s="4" r="A37" t="s">
        <v>133</v>
      </c>
      <c s="6" r="B37" t="n">
        <v>2528</v>
      </c>
      <c s="7" r="C37" t="n">
        <v>0</v>
      </c>
      <c s="7" r="D37" t="n">
        <v>0</v>
      </c>
      <c s="6" r="E37" t="n">
        <v>2528</v>
      </c>
      <c s="6" r="F37" t="n">
        <v>0</v>
      </c>
      <c s="6" r="G37" t="n">
        <v>0</v>
      </c>
    </row>
    <row r="38" spans="1:7">
      <c s="4" r="A38" t="s">
        <v>137</v>
      </c>
      <c s="7" r="B38" t="n">
        <v>789550</v>
      </c>
      <c s="7" r="C38" t="n">
        <v>1175</v>
      </c>
      <c s="7" r="D38" t="n">
        <v>-1878523</v>
      </c>
      <c s="6" r="E38" t="n">
        <v>574454</v>
      </c>
      <c s="6" r="F38" t="n">
        <v>2107100</v>
      </c>
      <c s="6" r="G38" t="n">
        <v>-14656</v>
      </c>
    </row>
    <row r="39" spans="1:7">
      <c s="4" r="A39" t="s">
        <v>138</v>
      </c>
      <c s="6" r="B39" t="n">
        <v>52912</v>
      </c>
      <c s="6" r="C39" t="n">
        <v>52912</v>
      </c>
    </row>
    <row r="40" spans="1:7">
      <c s="4" r="A40" t="s">
        <v>139</v>
      </c>
      <c s="6" r="B40" t="n">
        <v>64583</v>
      </c>
      <c s="6" r="D40" t="n">
        <v>64583</v>
      </c>
    </row>
    <row r="41" spans="1:7">
      <c s="3" r="A41" t="s">
        <v>119</v>
      </c>
    </row>
    <row r="42" spans="1:7">
      <c s="4" r="A42" t="s">
        <v>120</v>
      </c>
      <c s="7" r="B42" t="n">
        <v>52659</v>
      </c>
      <c s="7" r="C42" t="n">
        <v>0</v>
      </c>
      <c s="7" r="D42" t="n">
        <v>0</v>
      </c>
      <c s="6" r="E42" t="n">
        <v>0</v>
      </c>
      <c s="6" r="F42" t="n">
        <v>48341</v>
      </c>
      <c s="6" r="G42" t="n">
        <v>4318</v>
      </c>
    </row>
    <row r="43" spans="1:7">
      <c s="4" r="A43" t="s">
        <v>121</v>
      </c>
      <c s="6" r="B43" t="n">
        <v>-30097</v>
      </c>
      <c s="6" r="C43" t="n">
        <v>0</v>
      </c>
      <c s="6" r="D43" t="n">
        <v>0</v>
      </c>
      <c s="6" r="E43" t="n">
        <v>0</v>
      </c>
      <c s="6" r="F43" t="n">
        <v>-30097</v>
      </c>
      <c s="6" r="G43" t="n">
        <v>0</v>
      </c>
    </row>
    <row r="44" spans="1:7">
      <c s="4" r="A44" t="s">
        <v>122</v>
      </c>
      <c s="6" r="B44" t="n">
        <v>-201849</v>
      </c>
      <c s="7" r="C44" t="n">
        <v>0</v>
      </c>
      <c s="7" r="D44" t="n">
        <v>-201849</v>
      </c>
      <c s="6" r="E44" t="n">
        <v>0</v>
      </c>
      <c s="6" r="F44" t="n">
        <v>0</v>
      </c>
      <c s="6" r="G44" t="n">
        <v>0</v>
      </c>
    </row>
    <row r="45" spans="1:7">
      <c s="4" r="A45" t="s">
        <v>123</v>
      </c>
      <c s="6" r="C45" t="n">
        <v>-4402</v>
      </c>
      <c s="6" r="D45" t="n">
        <v>4402</v>
      </c>
    </row>
    <row r="46" spans="1:7">
      <c s="4" r="A46" t="s">
        <v>124</v>
      </c>
      <c s="6" r="B46" t="n">
        <v>16251</v>
      </c>
      <c s="7" r="C46" t="n">
        <v>0</v>
      </c>
      <c s="7" r="D46" t="n">
        <v>13093</v>
      </c>
      <c s="6" r="E46" t="n">
        <v>3158</v>
      </c>
      <c s="6" r="F46" t="n">
        <v>0</v>
      </c>
      <c s="6" r="G46" t="n">
        <v>0</v>
      </c>
    </row>
    <row r="47" spans="1:7">
      <c s="4" r="A47" t="s">
        <v>125</v>
      </c>
      <c s="6" r="C47" t="n">
        <v>448</v>
      </c>
      <c s="6" r="D47" t="n">
        <v>-448</v>
      </c>
    </row>
    <row r="48" spans="1:7">
      <c s="4" r="A48" t="s">
        <v>126</v>
      </c>
      <c s="6" r="B48" t="n">
        <v>0</v>
      </c>
      <c s="7" r="C48" t="n">
        <v>0</v>
      </c>
      <c s="7" r="D48" t="n">
        <v>3708</v>
      </c>
      <c s="6" r="E48" t="n">
        <v>-3708</v>
      </c>
      <c s="6" r="F48" t="n">
        <v>0</v>
      </c>
      <c s="6" r="G48" t="n">
        <v>0</v>
      </c>
    </row>
    <row r="49" spans="1:7">
      <c s="4" r="A49" t="s">
        <v>127</v>
      </c>
      <c s="6" r="C49" t="n">
        <v>127</v>
      </c>
      <c s="6" r="D49" t="n">
        <v>-127</v>
      </c>
    </row>
    <row r="50" spans="1:7">
      <c s="4" r="A50" t="s">
        <v>128</v>
      </c>
      <c s="6" r="B50" t="n">
        <v>0</v>
      </c>
      <c s="7" r="C50" t="n">
        <v>0</v>
      </c>
      <c s="7" r="D50" t="n">
        <v>0</v>
      </c>
      <c s="6" r="E50" t="n">
        <v>0</v>
      </c>
      <c s="6" r="F50" t="n">
        <v>0</v>
      </c>
      <c s="6" r="G50" t="n">
        <v>0</v>
      </c>
    </row>
    <row r="51" spans="1:7">
      <c s="4" r="A51" t="s">
        <v>129</v>
      </c>
      <c s="6" r="C51" t="n">
        <v>0</v>
      </c>
      <c s="6" r="D51" t="n">
        <v>0</v>
      </c>
    </row>
    <row r="52" spans="1:7">
      <c s="4" r="A52" t="s">
        <v>130</v>
      </c>
      <c s="6" r="B52" t="n">
        <v>683</v>
      </c>
      <c s="7" r="C52" t="n">
        <v>0</v>
      </c>
      <c s="7" r="D52" t="n">
        <v>0</v>
      </c>
      <c s="6" r="E52" t="n">
        <v>683</v>
      </c>
      <c s="6" r="F52" t="n">
        <v>0</v>
      </c>
      <c s="6" r="G52" t="n">
        <v>0</v>
      </c>
    </row>
    <row r="53" spans="1:7">
      <c s="4" r="A53" t="s">
        <v>131</v>
      </c>
      <c s="6" r="B53" t="n">
        <v>30</v>
      </c>
      <c s="7" r="C53" t="n">
        <v>0</v>
      </c>
      <c s="7" r="D53" t="n">
        <v>27</v>
      </c>
      <c s="6" r="E53" t="n">
        <v>3</v>
      </c>
      <c s="6" r="F53" t="n">
        <v>0</v>
      </c>
      <c s="6" r="G53" t="n">
        <v>0</v>
      </c>
    </row>
    <row r="54" spans="1:7">
      <c s="4" r="A54" t="s">
        <v>132</v>
      </c>
      <c s="6" r="C54" t="n">
        <v>1</v>
      </c>
      <c s="6" r="D54" t="n">
        <v>-1</v>
      </c>
    </row>
    <row r="55" spans="1:7">
      <c s="4" r="A55" t="s">
        <v>133</v>
      </c>
      <c s="6" r="B55" t="n">
        <v>10045</v>
      </c>
      <c s="7" r="C55" t="n">
        <v>0</v>
      </c>
      <c s="7" r="D55" t="n">
        <v>0</v>
      </c>
      <c s="6" r="E55" t="n">
        <v>10045</v>
      </c>
      <c s="6" r="F55" t="n">
        <v>0</v>
      </c>
      <c s="6" r="G55" t="n">
        <v>0</v>
      </c>
    </row>
    <row r="56" spans="1:7">
      <c s="4" r="A56" t="s">
        <v>140</v>
      </c>
      <c s="7" r="B56" t="n">
        <v>637272</v>
      </c>
      <c s="7" r="C56" t="n">
        <v>1175</v>
      </c>
      <c s="7" r="D56" t="n">
        <v>-2063544</v>
      </c>
      <c s="7" r="E56" t="n">
        <v>584635</v>
      </c>
      <c s="7" r="F56" t="n">
        <v>2125344</v>
      </c>
      <c s="7" r="G56" t="n">
        <v>-10338</v>
      </c>
    </row>
    <row r="57" spans="1:7">
      <c s="4" r="A57" t="s">
        <v>141</v>
      </c>
      <c s="6" r="B57" t="n">
        <v>49086</v>
      </c>
      <c s="6" r="C57" t="n">
        <v>49086</v>
      </c>
    </row>
    <row r="58" spans="1:7">
      <c s="4" r="A58" t="s">
        <v>142</v>
      </c>
      <c s="6" r="B58" t="n">
        <v>68409</v>
      </c>
      <c s="6" r="D58" t="n">
        <v>684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3</v>
      </c>
      <c s="2" r="B1" t="s">
        <v>1</v>
      </c>
    </row>
    <row r="2" spans="1:3">
      <c s="2" r="B2" t="s">
        <v>2</v>
      </c>
      <c s="2" r="C2" t="s">
        <v>29</v>
      </c>
    </row>
    <row r="3" spans="1:3">
      <c s="3" r="A3" t="s">
        <v>144</v>
      </c>
    </row>
    <row r="4" spans="1:3">
      <c s="4" r="A4" t="s">
        <v>145</v>
      </c>
      <c s="7" r="B4" t="n">
        <v>48341</v>
      </c>
      <c s="7" r="C4" t="n">
        <v>19845</v>
      </c>
    </row>
    <row r="5" spans="1:3">
      <c s="3" r="A5" t="s">
        <v>146</v>
      </c>
    </row>
    <row r="6" spans="1:3">
      <c s="4" r="A6" t="s">
        <v>147</v>
      </c>
      <c s="6" r="B6" t="n">
        <v>81178</v>
      </c>
      <c s="6" r="C6" t="n">
        <v>78287</v>
      </c>
    </row>
    <row r="7" spans="1:3">
      <c s="4" r="A7" t="s">
        <v>73</v>
      </c>
      <c s="6" r="B7" t="n">
        <v>-11034</v>
      </c>
      <c s="6" r="C7" t="n">
        <v>3563</v>
      </c>
    </row>
    <row r="8" spans="1:3">
      <c s="4" r="A8" t="s">
        <v>148</v>
      </c>
      <c s="6" r="B8" t="n">
        <v>970</v>
      </c>
      <c s="6" r="C8" t="n">
        <v>2033</v>
      </c>
    </row>
    <row r="9" spans="1:3">
      <c s="4" r="A9" t="s">
        <v>149</v>
      </c>
      <c s="6" r="B9" t="n">
        <v>0</v>
      </c>
      <c s="6" r="C9" t="n">
        <v>1424</v>
      </c>
    </row>
    <row r="10" spans="1:3">
      <c s="4" r="A10" t="s">
        <v>150</v>
      </c>
      <c s="6" r="B10" t="n">
        <v>10045</v>
      </c>
      <c s="6" r="C10" t="n">
        <v>8006</v>
      </c>
    </row>
    <row r="11" spans="1:3">
      <c s="4" r="A11" t="s">
        <v>151</v>
      </c>
      <c s="6" r="B11" t="n">
        <v>-1320</v>
      </c>
      <c s="6" r="C11" t="n">
        <v>-3582</v>
      </c>
    </row>
    <row r="12" spans="1:3">
      <c s="4" r="A12" t="s">
        <v>152</v>
      </c>
      <c s="6" r="B12" t="n">
        <v>2224</v>
      </c>
      <c s="6" r="C12" t="n">
        <v>0</v>
      </c>
    </row>
    <row r="13" spans="1:3">
      <c s="4" r="A13" t="s">
        <v>153</v>
      </c>
      <c s="6" r="B13" t="n">
        <v>-6479</v>
      </c>
      <c s="6" r="C13" t="n">
        <v>1758</v>
      </c>
    </row>
    <row r="14" spans="1:3">
      <c s="3" r="A14" t="s">
        <v>154</v>
      </c>
    </row>
    <row r="15" spans="1:3">
      <c s="4" r="A15" t="s">
        <v>72</v>
      </c>
      <c s="6" r="B15" t="n">
        <v>-195653</v>
      </c>
      <c s="6" r="C15" t="n">
        <v>-160424</v>
      </c>
    </row>
    <row r="16" spans="1:3">
      <c s="4" r="A16" t="s">
        <v>80</v>
      </c>
      <c s="6" r="B16" t="n">
        <v>131117</v>
      </c>
      <c s="6" r="C16" t="n">
        <v>163997</v>
      </c>
    </row>
    <row r="17" spans="1:3">
      <c s="4" r="A17" t="s">
        <v>155</v>
      </c>
      <c s="6" r="B17" t="n">
        <v>-15403</v>
      </c>
      <c s="6" r="C17" t="n">
        <v>-59851</v>
      </c>
    </row>
    <row r="18" spans="1:3">
      <c s="4" r="A18" t="s">
        <v>74</v>
      </c>
      <c s="6" r="B18" t="n">
        <v>-10862</v>
      </c>
      <c s="6" r="C18" t="n">
        <v>-1332</v>
      </c>
    </row>
    <row r="19" spans="1:3">
      <c s="4" r="A19" t="s">
        <v>156</v>
      </c>
      <c s="6" r="B19" t="n">
        <v>8361</v>
      </c>
      <c s="6" r="C19" t="n">
        <v>10124</v>
      </c>
    </row>
    <row r="20" spans="1:3">
      <c s="4" r="A20" t="s">
        <v>77</v>
      </c>
      <c s="6" r="B20" t="n">
        <v>2551</v>
      </c>
      <c s="6" r="C20" t="n">
        <v>1402</v>
      </c>
    </row>
    <row r="21" spans="1:3">
      <c s="4" r="A21" t="s">
        <v>90</v>
      </c>
      <c s="6" r="B21" t="n">
        <v>8282</v>
      </c>
      <c s="6" r="C21" t="n">
        <v>-2872</v>
      </c>
    </row>
    <row r="22" spans="1:3">
      <c s="4" r="A22" t="s">
        <v>157</v>
      </c>
      <c s="6" r="B22" t="n">
        <v>52318</v>
      </c>
      <c s="6" r="C22" t="n">
        <v>62378</v>
      </c>
    </row>
    <row r="23" spans="1:3">
      <c s="3" r="A23" t="s">
        <v>158</v>
      </c>
    </row>
    <row r="24" spans="1:3">
      <c s="4" r="A24" t="s">
        <v>159</v>
      </c>
      <c s="6" r="B24" t="n">
        <v>-111021</v>
      </c>
      <c s="6" r="C24" t="n">
        <v>-74559</v>
      </c>
    </row>
    <row r="25" spans="1:3">
      <c s="4" r="A25" t="s">
        <v>160</v>
      </c>
      <c s="6" r="B25" t="n">
        <v>12731</v>
      </c>
      <c s="6" r="C25" t="n">
        <v>2733</v>
      </c>
    </row>
    <row r="26" spans="1:3">
      <c s="4" r="A26" t="s">
        <v>161</v>
      </c>
      <c s="6" r="B26" t="n">
        <v>-8</v>
      </c>
      <c s="6" r="C26" t="n">
        <v>-82</v>
      </c>
    </row>
    <row r="27" spans="1:3">
      <c s="4" r="A27" t="s">
        <v>162</v>
      </c>
      <c s="6" r="B27" t="n">
        <v>-98298</v>
      </c>
      <c s="6" r="C27" t="n">
        <v>-71908</v>
      </c>
    </row>
    <row r="28" spans="1:3">
      <c s="3" r="A28" t="s">
        <v>163</v>
      </c>
    </row>
    <row r="29" spans="1:3">
      <c s="4" r="A29" t="s">
        <v>164</v>
      </c>
      <c s="6" r="B29" t="n">
        <v>272800</v>
      </c>
      <c s="6" r="C29" t="n">
        <v>206400</v>
      </c>
    </row>
    <row r="30" spans="1:3">
      <c s="4" r="A30" t="s">
        <v>165</v>
      </c>
      <c s="6" r="B30" t="n">
        <v>-3315</v>
      </c>
      <c s="6" r="C30" t="n">
        <v>-703</v>
      </c>
    </row>
    <row r="31" spans="1:3">
      <c s="4" r="A31" t="s">
        <v>166</v>
      </c>
      <c s="6" r="B31" t="n">
        <v>-29198</v>
      </c>
      <c s="6" r="C31" t="n">
        <v>-18823</v>
      </c>
    </row>
    <row r="32" spans="1:3">
      <c s="4" r="A32" t="s">
        <v>167</v>
      </c>
      <c s="6" r="B32" t="n">
        <v>16251</v>
      </c>
      <c s="6" r="C32" t="n">
        <v>37552</v>
      </c>
    </row>
    <row r="33" spans="1:3">
      <c s="4" r="A33" t="s">
        <v>168</v>
      </c>
      <c s="6" r="B33" t="n">
        <v>1320</v>
      </c>
      <c s="6" r="C33" t="n">
        <v>3582</v>
      </c>
    </row>
    <row r="34" spans="1:3">
      <c s="4" r="A34" t="s">
        <v>169</v>
      </c>
      <c s="6" r="B34" t="n">
        <v>-779</v>
      </c>
      <c s="6" r="C34" t="n">
        <v>0</v>
      </c>
    </row>
    <row r="35" spans="1:3">
      <c s="4" r="A35" t="s">
        <v>170</v>
      </c>
      <c s="6" r="B35" t="n">
        <v>-201849</v>
      </c>
      <c s="6" r="C35" t="n">
        <v>-229820</v>
      </c>
    </row>
    <row r="36" spans="1:3">
      <c s="4" r="A36" t="s">
        <v>161</v>
      </c>
      <c s="6" r="B36" t="n">
        <v>30</v>
      </c>
      <c s="6" r="C36" t="n">
        <v>62</v>
      </c>
    </row>
    <row r="37" spans="1:3">
      <c s="4" r="A37" t="s">
        <v>171</v>
      </c>
      <c s="6" r="B37" t="n">
        <v>55260</v>
      </c>
      <c s="6" r="C37" t="n">
        <v>-1750</v>
      </c>
    </row>
    <row r="38" spans="1:3">
      <c s="4" r="A38" t="s">
        <v>172</v>
      </c>
      <c s="6" r="B38" t="n">
        <v>0</v>
      </c>
      <c s="6" r="C38" t="n">
        <v>5139</v>
      </c>
    </row>
    <row r="39" spans="1:3">
      <c s="4" r="A39" t="s">
        <v>173</v>
      </c>
      <c s="6" r="B39" t="n">
        <v>9280</v>
      </c>
      <c s="6" r="C39" t="n">
        <v>-6141</v>
      </c>
    </row>
    <row r="40" spans="1:3">
      <c s="3" r="A40" t="s">
        <v>174</v>
      </c>
    </row>
    <row r="41" spans="1:3">
      <c s="4" r="A41" t="s">
        <v>175</v>
      </c>
      <c s="6" r="B41" t="n">
        <v>52261</v>
      </c>
      <c s="6" r="C41" t="n">
        <v>68629</v>
      </c>
    </row>
    <row r="42" spans="1:3">
      <c s="4" r="A42" t="s">
        <v>176</v>
      </c>
      <c s="7" r="B42" t="n">
        <v>61541</v>
      </c>
      <c s="7" r="C42" t="n">
        <v>6248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Oper</vt:lpstr>
      <vt:lpstr>Consolidated Statements of Ope3</vt:lpstr>
      <vt:lpstr>Consolidated Statements of Comp</vt:lpstr>
      <vt:lpstr>Consolidated Statements of Com5</vt:lpstr>
      <vt:lpstr>Consolidated Balance Sheets (Un</vt:lpstr>
      <vt:lpstr>Consolidated Balance Sheets (U7</vt:lpstr>
      <vt:lpstr>Consolidated Statements of Shar</vt:lpstr>
      <vt:lpstr>Consolidated Statements of Cash</vt:lpstr>
      <vt:lpstr>Basis of Presentation and Summa</vt:lpstr>
      <vt:lpstr>Bank Credit Facility</vt:lpstr>
      <vt:lpstr>Fair Value Measurements</vt:lpstr>
      <vt:lpstr>Shareholders' Equity</vt:lpstr>
      <vt:lpstr>Share-Based Plans</vt:lpstr>
      <vt:lpstr>Employee Benefit Plans</vt:lpstr>
      <vt:lpstr>Income Taxes</vt:lpstr>
      <vt:lpstr>Contingencies</vt:lpstr>
      <vt:lpstr>Business Segment Data</vt:lpstr>
      <vt:lpstr>Components of Accumulated Other</vt:lpstr>
      <vt:lpstr>Derivative Instruments</vt:lpstr>
      <vt:lpstr>Discontinued Operations</vt:lpstr>
      <vt:lpstr>Basis of Presentation and Sum22</vt:lpstr>
      <vt:lpstr>Basis of Presentation and Sum23</vt:lpstr>
      <vt:lpstr>Shareholders' Equity (Tables)</vt:lpstr>
      <vt:lpstr>Share-Based Plans (Tables)</vt:lpstr>
      <vt:lpstr>Employee Benefit Plans (Tables)</vt:lpstr>
      <vt:lpstr>Business Segment Data (Tables)</vt:lpstr>
      <vt:lpstr>Components of Accumulated Oth28</vt:lpstr>
      <vt:lpstr>Derivative Instruments (Tables)</vt:lpstr>
      <vt:lpstr>Discontinued Operations (Tables</vt:lpstr>
      <vt:lpstr>Basis of Presentation and Sum31</vt:lpstr>
      <vt:lpstr>Basis of Presentation and Sum32</vt:lpstr>
      <vt:lpstr>Bank Credit Facility (Details)</vt:lpstr>
      <vt:lpstr>Fair Value Measurements (Detail</vt:lpstr>
      <vt:lpstr>Shareholders' Equity - Earnings</vt:lpstr>
      <vt:lpstr>Shareholders' Equity - Share Re</vt:lpstr>
      <vt:lpstr>Shareholders' Equity - Dividend</vt:lpstr>
      <vt:lpstr>Share-Based Plans - General and</vt:lpstr>
      <vt:lpstr>Share-Based Plans - Options (De</vt:lpstr>
      <vt:lpstr>Employee Benefit Plans (Details</vt:lpstr>
      <vt:lpstr>Income Taxes (Details)</vt:lpstr>
      <vt:lpstr>Contingencies (Details)</vt:lpstr>
      <vt:lpstr>Business Segment Data (Details)</vt:lpstr>
      <vt:lpstr>Components of Accumulated Oth44</vt:lpstr>
      <vt:lpstr>Derivative Instruments (Details</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07:13Z</dcterms:created>
  <dcterms:modified xmlns:dcterms="http://purl.org/dc/terms/" xmlns:xsi="http://www.w3.org/2001/XMLSchema-instance" xsi:type="dcterms:W3CDTF">2015-12-09T16:07:13Z</dcterms:modified>
  <dc:title xmlns:dc="http://purl.org/dc/elements/1.1/">Untitled</dc:title>
  <dc:description xmlns:dc="http://purl.org/dc/elements/1.1/"/>
  <dc:subject xmlns:dc="http://purl.org/dc/elements/1.1/"/>
  <cp:keywords/>
  <cp:category/>
</cp:coreProperties>
</file>